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Related party activity" sheetId="10" state="visible" r:id="rId10"/>
    <sheet xmlns:r="http://schemas.openxmlformats.org/officeDocument/2006/relationships" name="Note Payable"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Notes payable (Tables)" sheetId="20" state="visible" r:id="rId20"/>
    <sheet xmlns:r="http://schemas.openxmlformats.org/officeDocument/2006/relationships" name="Convertible notes payable (Tabl" sheetId="21" state="visible" r:id="rId21"/>
    <sheet xmlns:r="http://schemas.openxmlformats.org/officeDocument/2006/relationships" name="Derivative liabilities (Tables)" sheetId="22" state="visible" r:id="rId22"/>
    <sheet xmlns:r="http://schemas.openxmlformats.org/officeDocument/2006/relationships" name="Stockholders Deficit (Tables)" sheetId="23" state="visible" r:id="rId23"/>
    <sheet xmlns:r="http://schemas.openxmlformats.org/officeDocument/2006/relationships" name="Income Taxes (Tables)" sheetId="24" state="visible" r:id="rId24"/>
    <sheet xmlns:r="http://schemas.openxmlformats.org/officeDocument/2006/relationships" name="Nature of Operations (Details N"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lated party activity (Details" sheetId="29" state="visible" r:id="rId29"/>
    <sheet xmlns:r="http://schemas.openxmlformats.org/officeDocument/2006/relationships" name="Notes Payable (Details)" sheetId="30" state="visible" r:id="rId30"/>
    <sheet xmlns:r="http://schemas.openxmlformats.org/officeDocument/2006/relationships" name="Notes Payable (Details 1)" sheetId="31" state="visible" r:id="rId31"/>
    <sheet xmlns:r="http://schemas.openxmlformats.org/officeDocument/2006/relationships" name="Notes Payable (Details Narrativ" sheetId="32" state="visible" r:id="rId32"/>
    <sheet xmlns:r="http://schemas.openxmlformats.org/officeDocument/2006/relationships" name="Convertible notes payable (Deta" sheetId="33" state="visible" r:id="rId33"/>
    <sheet xmlns:r="http://schemas.openxmlformats.org/officeDocument/2006/relationships" name="Convertible notes payable (De34" sheetId="34" state="visible" r:id="rId34"/>
    <sheet xmlns:r="http://schemas.openxmlformats.org/officeDocument/2006/relationships" name="Convertible notes payable (De35" sheetId="35" state="visible" r:id="rId35"/>
    <sheet xmlns:r="http://schemas.openxmlformats.org/officeDocument/2006/relationships" name="Derivative liabilities (Details" sheetId="36" state="visible" r:id="rId36"/>
    <sheet xmlns:r="http://schemas.openxmlformats.org/officeDocument/2006/relationships" name="Derivative liabilities (Detai37" sheetId="37" state="visible" r:id="rId37"/>
    <sheet xmlns:r="http://schemas.openxmlformats.org/officeDocument/2006/relationships" name="Stockholders' Deficit (Details)" sheetId="38" state="visible" r:id="rId38"/>
    <sheet xmlns:r="http://schemas.openxmlformats.org/officeDocument/2006/relationships" name="Stockholders' Deficit (Details " sheetId="39" state="visible" r:id="rId39"/>
    <sheet xmlns:r="http://schemas.openxmlformats.org/officeDocument/2006/relationships" name="Stockholders' Deficit (Detail40" sheetId="40" state="visible" r:id="rId40"/>
    <sheet xmlns:r="http://schemas.openxmlformats.org/officeDocument/2006/relationships" name="Stockholders' Deficit (Detail41"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823">
  <si>
    <t>Document and Entity Information - USD ($)</t>
  </si>
  <si>
    <t>12 Months Ended</t>
  </si>
  <si>
    <t>Mar. 31, 2016</t>
  </si>
  <si>
    <t>Jul. 17, 2017</t>
  </si>
  <si>
    <t>Sep. 30, 2015</t>
  </si>
  <si>
    <t>Document and Entity Information</t>
  </si>
  <si>
    <t>Entity Registrant Name</t>
  </si>
  <si>
    <t>Bravatek Solutions, Inc.</t>
  </si>
  <si>
    <t>Entity Central Index Key</t>
  </si>
  <si>
    <t>Document Type</t>
  </si>
  <si>
    <t>10-K</t>
  </si>
  <si>
    <t>Document Period End Date</t>
  </si>
  <si>
    <t>Mar. 31,
		2016</t>
  </si>
  <si>
    <t>Amendment Flag</t>
  </si>
  <si>
    <t>false</t>
  </si>
  <si>
    <t>Current Fiscal Year End Date</t>
  </si>
  <si>
    <t>--03-31</t>
  </si>
  <si>
    <t>Entity Filer Category</t>
  </si>
  <si>
    <t>Smaller Reporting Company</t>
  </si>
  <si>
    <t>Entity Voluntary Filers</t>
  </si>
  <si>
    <t>No</t>
  </si>
  <si>
    <t>Entity Well-known Seasoned Issuer</t>
  </si>
  <si>
    <t>Entity Current Reporting Status</t>
  </si>
  <si>
    <t>Entity Common Stock, Shares Outstanding</t>
  </si>
  <si>
    <t>Entity Public Float</t>
  </si>
  <si>
    <t>Document Fiscal Period Focus</t>
  </si>
  <si>
    <t>FY</t>
  </si>
  <si>
    <t>Document Fiscal Year Focus</t>
  </si>
  <si>
    <t>BALANCE SHEETS - USD ($)</t>
  </si>
  <si>
    <t>Mar. 31, 2015</t>
  </si>
  <si>
    <t>CURRENT ASSETS</t>
  </si>
  <si>
    <t>Cash</t>
  </si>
  <si>
    <t>Accounts receivable</t>
  </si>
  <si>
    <t xml:space="preserve"> </t>
  </si>
  <si>
    <t>Prepaid expenses</t>
  </si>
  <si>
    <t>Other assets</t>
  </si>
  <si>
    <t>Note receivable</t>
  </si>
  <si>
    <t>TOTAL CURRENT ASSETS</t>
  </si>
  <si>
    <t>Property and equipment, net</t>
  </si>
  <si>
    <t>Intangible assets, net</t>
  </si>
  <si>
    <t>TOTAL ASSETS</t>
  </si>
  <si>
    <t>CURRENT LIABILITIES</t>
  </si>
  <si>
    <t>Accounts Payable and accrued liabilities</t>
  </si>
  <si>
    <t>Accounts payable-related party</t>
  </si>
  <si>
    <t>Accrued Interest</t>
  </si>
  <si>
    <t>Accrued interest related party</t>
  </si>
  <si>
    <t>Notes payable-related party</t>
  </si>
  <si>
    <t>Notes payable, net of discount</t>
  </si>
  <si>
    <t>Convertible notes payable, net of discount</t>
  </si>
  <si>
    <t>Derivative liabilities</t>
  </si>
  <si>
    <t>TOTAL CURRENT LIABILITIES</t>
  </si>
  <si>
    <t>STOCKHOLDERS' DEFICIT</t>
  </si>
  <si>
    <t>Common stock (10,000,000,000 Shares Authorized; No Par Value; 998,236 and 6,429 shares issued and outstanding as at March 31, 2016 and 2015, respectively)</t>
  </si>
  <si>
    <t>Deferred stock compensation</t>
  </si>
  <si>
    <t>Additional paid in capital</t>
  </si>
  <si>
    <t>Common stock to be issued (1,221 and 59 shares issuable as at March 31, 2016 and 2015, respectively)</t>
  </si>
  <si>
    <t>Accumulated deficit</t>
  </si>
  <si>
    <t>Total Stockholders' Deficit</t>
  </si>
  <si>
    <t>Total Liabilities and Stockholders' Deficit</t>
  </si>
  <si>
    <t>Preferred Stock Series A</t>
  </si>
  <si>
    <t>Preferred stock</t>
  </si>
  <si>
    <t>Series B Preferred Stock [Member]</t>
  </si>
  <si>
    <t>Series C Preferred Stock [Member]</t>
  </si>
  <si>
    <t>BALANCE SHEETS (Parenthetical) - $ / shares</t>
  </si>
  <si>
    <t>Shareholders' Equity</t>
  </si>
  <si>
    <t>Preferred stock, Par value</t>
  </si>
  <si>
    <t>Preferred stock, authorized</t>
  </si>
  <si>
    <t>Common stock, Par value</t>
  </si>
  <si>
    <t>Common stock, shares authorized</t>
  </si>
  <si>
    <t>Common stock, shares issued</t>
  </si>
  <si>
    <t>Common stock, shares outstanding</t>
  </si>
  <si>
    <t>Common stock issuable</t>
  </si>
  <si>
    <t>Preferred stock, issued</t>
  </si>
  <si>
    <t>Preferred stock, outstanding</t>
  </si>
  <si>
    <t>STATEMENTS OF OPERATIONS - USD ($)</t>
  </si>
  <si>
    <t>REVENUES</t>
  </si>
  <si>
    <t>Sales, related party</t>
  </si>
  <si>
    <t>Sales, other</t>
  </si>
  <si>
    <t>Total sales</t>
  </si>
  <si>
    <t>Cost of services</t>
  </si>
  <si>
    <t>GROSS PROFIT</t>
  </si>
  <si>
    <t>OPERATING EXPENSES</t>
  </si>
  <si>
    <t>Advertisement and Promotion</t>
  </si>
  <si>
    <t>General and Administrative</t>
  </si>
  <si>
    <t>Research and development</t>
  </si>
  <si>
    <t>Professional Fees</t>
  </si>
  <si>
    <t>Amortization and Depreciation</t>
  </si>
  <si>
    <t>TOTAL OPERATING EXPENSES</t>
  </si>
  <si>
    <t>OPERATING LOSS</t>
  </si>
  <si>
    <t>OTHER INCOME (EXPENSES)</t>
  </si>
  <si>
    <t>Interest Expense</t>
  </si>
  <si>
    <t>Interest expense related party</t>
  </si>
  <si>
    <t>Loss on acquisition of assets from related party</t>
  </si>
  <si>
    <t>Loss on investment in unconsolidated investee</t>
  </si>
  <si>
    <t>Derivative expense</t>
  </si>
  <si>
    <t>Loss on derivative liabilities</t>
  </si>
  <si>
    <t>Gain (loss) on extinguishment of debt</t>
  </si>
  <si>
    <t>Amortization of debt discount</t>
  </si>
  <si>
    <t>Debt forgiveness</t>
  </si>
  <si>
    <t>Financing Cost</t>
  </si>
  <si>
    <t>TOTAL OTHER EXPENSES</t>
  </si>
  <si>
    <t>NET LOSS</t>
  </si>
  <si>
    <t>WEIGHTED AVERAGE SHARES OUTSTANDING Basic and diluted</t>
  </si>
  <si>
    <t>Loss per share Basic and diluted</t>
  </si>
  <si>
    <t>STATEMENTS OF STOCKHOLDERS' DEFICIT - USD ($)</t>
  </si>
  <si>
    <t>Preferred Stock Series B</t>
  </si>
  <si>
    <t>Preferred Stock Series C</t>
  </si>
  <si>
    <t>Common Stock</t>
  </si>
  <si>
    <t>Common Stock to be issued</t>
  </si>
  <si>
    <t>Additional Paid-In Capital</t>
  </si>
  <si>
    <t>Deferred Stock Compenstion</t>
  </si>
  <si>
    <t>Retained Deficit</t>
  </si>
  <si>
    <t>Total</t>
  </si>
  <si>
    <t>Beginning Balance, Shares at Mar. 31, 2014</t>
  </si>
  <si>
    <t>Beginning Balance, Amount at Mar. 31, 2014</t>
  </si>
  <si>
    <t>Issued common stock</t>
  </si>
  <si>
    <t>Common stock issued for compensation, Shares</t>
  </si>
  <si>
    <t>Common stock issued for compensation, Amount</t>
  </si>
  <si>
    <t>Common stock issued for debt conversions, Shares</t>
  </si>
  <si>
    <t>Common stock issued for debt conversions, Amount</t>
  </si>
  <si>
    <t>Common stock issued for cash, Shares</t>
  </si>
  <si>
    <t>Common stock issued for cash, Amount</t>
  </si>
  <si>
    <t>Common stock issued for legal fees, Shares</t>
  </si>
  <si>
    <t>Common stock issued for legal fees, Amount</t>
  </si>
  <si>
    <t>Common stock to be issued for compensation,Shares</t>
  </si>
  <si>
    <t>Common stock to be issued for compensation,Amount</t>
  </si>
  <si>
    <t>Common stock to be issued for legal fees,Shares</t>
  </si>
  <si>
    <t>Common stock to be issued for legal fees,Amount</t>
  </si>
  <si>
    <t>Compensation- warrants and options</t>
  </si>
  <si>
    <t>Cancellation of shares, Shares</t>
  </si>
  <si>
    <t>Cancellation of shares, Amount</t>
  </si>
  <si>
    <t>Derivative liabilities settled with issuance of common stock</t>
  </si>
  <si>
    <t>Net loss</t>
  </si>
  <si>
    <t>Ending Balance, Shares at Mar. 31, 2015</t>
  </si>
  <si>
    <t>Ending Balancre, Amount at Mar. 31, 2015</t>
  </si>
  <si>
    <t>Issuance of common stock, Shares</t>
  </si>
  <si>
    <t>Issuance of common stock, Amount</t>
  </si>
  <si>
    <t>Rounding up for reverse split, Shares</t>
  </si>
  <si>
    <t>Issuances of Series B preferred stock, common stock issued and common stock to be issued for assets acquired from related party, Shares</t>
  </si>
  <si>
    <t>Issuances of Series B preferred stock, common stock issued and common stock to be issued for assets acquired from related party, Amount</t>
  </si>
  <si>
    <t>Common stock issued for conversion of convertible debt and accrued interest, Shares</t>
  </si>
  <si>
    <t>Common stock issued for conversion of convertible debt and accrued interest, Amount</t>
  </si>
  <si>
    <t>Common stock issued for interest pursuant to Credit Agreement, Shares</t>
  </si>
  <si>
    <t>Common stock issued for interest pursuant to Credit Agreement, Amount</t>
  </si>
  <si>
    <t>Cancellation of common stock for Series C preferred stock from related party, Shares</t>
  </si>
  <si>
    <t>Cancellation of common stock for Series C preferred stock from related party, Amount</t>
  </si>
  <si>
    <t>Agreement for cancellation of Series A preferred stock and common stock to be issued, Shares</t>
  </si>
  <si>
    <t>Agreement for cancellation of Series A preferred stock and common stock to be issued, Amount</t>
  </si>
  <si>
    <t>Cancellation of Series A preferred stock and issuance of common stock, Shares</t>
  </si>
  <si>
    <t>Cancellation of Series A preferred stock and issuance of common stock, Amount</t>
  </si>
  <si>
    <t>Debt forgiveness from stockholder</t>
  </si>
  <si>
    <t>Reclassification of derivative liabilities upon conversion of convertible debt</t>
  </si>
  <si>
    <t>Ending Balance, Shares at Mar. 31, 2016</t>
  </si>
  <si>
    <t>Ending Balancre, Amount at Mar. 31, 2016</t>
  </si>
  <si>
    <t>STATEMENTS OF CASH FLOWS - USD ($)</t>
  </si>
  <si>
    <t>107 Months Ended</t>
  </si>
  <si>
    <t>CASH FLOWS FROM OPERATING ACTIVITIES</t>
  </si>
  <si>
    <t>Adjustments to reconcile net loss to net cash used in operations:</t>
  </si>
  <si>
    <t>Non cash interest and fees</t>
  </si>
  <si>
    <t>Bad debt expense</t>
  </si>
  <si>
    <t>Common stock issued for compensation</t>
  </si>
  <si>
    <t>Common stock issued for services</t>
  </si>
  <si>
    <t>Options to purchase common stock issued for services</t>
  </si>
  <si>
    <t>Voting control value of preferred stock issued</t>
  </si>
  <si>
    <t>(Gain) loss on extinguishment of debt</t>
  </si>
  <si>
    <t>Issuance of convertible notes for services</t>
  </si>
  <si>
    <t>Initial devivative expense</t>
  </si>
  <si>
    <t>Changes in Operating Assets and Liabilities:</t>
  </si>
  <si>
    <t>Accounts payable and accrued liabilities</t>
  </si>
  <si>
    <t>Accounts payable and accrued liabilities, related party</t>
  </si>
  <si>
    <t>NET CASH USED IN OPERATING ACTIVITIES</t>
  </si>
  <si>
    <t>CASH FLOWS FROM INVESTING ACTIVITIES</t>
  </si>
  <si>
    <t>Purchase of property and computer equipment</t>
  </si>
  <si>
    <t>Cash paid for acquisition of assets related party</t>
  </si>
  <si>
    <t>Payment of software development costs</t>
  </si>
  <si>
    <t>Investment in note receivable</t>
  </si>
  <si>
    <t>NET CASH USED IN INVESTING ACTIVITIES</t>
  </si>
  <si>
    <t>CASH FLOWS FROM FINANCING ACTIVITIES</t>
  </si>
  <si>
    <t>Proceeds from issuance of common stock, net</t>
  </si>
  <si>
    <t>Proceeds from issuance of notes payable</t>
  </si>
  <si>
    <t>Payments of principal on notes payable</t>
  </si>
  <si>
    <t>Proceeds from issuance of convertible debt</t>
  </si>
  <si>
    <t>Proceeds from loan-related party</t>
  </si>
  <si>
    <t>Repayments of loan-related party</t>
  </si>
  <si>
    <t>NET CASH PROVIDED BY FINANCING ACTIVITIES</t>
  </si>
  <si>
    <t>NET (DECREASE) INCREASE IN CASH AND CASH EQUIVALENTS</t>
  </si>
  <si>
    <t>CASH AND CASH EQUIVALENTS</t>
  </si>
  <si>
    <t>Beginning of year</t>
  </si>
  <si>
    <t>End of year</t>
  </si>
  <si>
    <t>Supplemental disclosures of cash flow information:</t>
  </si>
  <si>
    <t>Cash paid for interest</t>
  </si>
  <si>
    <t>Cash paid for income taxes</t>
  </si>
  <si>
    <t>Schedule of non-cash investing and financing activities:</t>
  </si>
  <si>
    <t>Shares issued in settlement of debt and interest on convertible debt</t>
  </si>
  <si>
    <t>Original issue discounts</t>
  </si>
  <si>
    <t>Original debt discount against derivative liabilities</t>
  </si>
  <si>
    <t>Common stock issued to satisfy common stock to be issued</t>
  </si>
  <si>
    <t>Intial value of the derivative liabilities</t>
  </si>
  <si>
    <t>Asset and intangibles purchased with common stock</t>
  </si>
  <si>
    <t>Nature of Operations</t>
  </si>
  <si>
    <t>Notes to Financial Statements</t>
  </si>
  <si>
    <t>1. Nature of Operations</t>
  </si>
  <si>
    <t>Bravatek
Solutions, Inc. a Colorado corporation (the Company), was incorporated on April 19, 2007. Effective September 29,
2015, the Company changed its name to Bravatek Solutions, Inc. in order to better reflect the Companys expanding
operations and strategy. The Companys business operations are oriented around the marketing and distribution of proprietary
and allied security, defense and information security software, hardware and services, and telecom services. Products include
software, hardware and services, and span a diverse variety of industries including, but not limited to, email security, user
authentication, telecommunications and cyber breach protection. On
November 23, 2015, the Company affected a 1:10 reverse stock split on its shares of common stock.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On
May 31, 2016, the registrant filed Articles of Amendment to increase the number of shares of common stock the corporation
is authorized to issue to 10,000,000,000. On June 17,
2016, the Company affected a 1:2,500 reverse stock split on its shares common stock. The reverse stock split took
effect on June 20, 2016.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t>
  </si>
  <si>
    <t>Significant Accounting Policies</t>
  </si>
  <si>
    <t>2. Significant Accounting Policies</t>
  </si>
  <si>
    <t>Basis
of Presentation The
financial statements and accompanying notes are prepared in accordance with generally accepted accounting principles of the United
States of America (U.S. GAAP). Use
of Estimates 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events. Accordingly, actual results could differ significantly from
estimates. Fiscal
Year The
Companys fiscal year-end is March 31.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Sales
Concentration and credit risk Following
is a summary of customers who accounted for more than ten percent (10%) of the Companys revenues for the year ended March
31, 2016 and the accounts receivable balance as of March 31, 2016.
Customer Sales
% Year
Ended March
31, 2016 Amount
Due as
of March
31, 2016
Customer
A, related party 32.2% $ -
Customer
B 24.7% $ 46,898
Customer
C 23.3% $ -
Customer
D, related party 15.2% $ -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oftware
Development Cos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March 31, 2016 and 2015, the Company had $60,362
in capitalized software development. Capitalized software is amortized over the softwares estimated economic life of 3
years. For the years ended March 31, 2016 and 2015, amortization expense for capitalized software development was $20,176 and
$3,252, respectively. Research
and Development Costs
and expenses that can be clearly identified as research and development are charged to expense as incurred in accordance with
GAAP. All research and development costs have been expensed as incurred, totaling $492,986 for the year ended March 31, 2016 and
$0 in the year ended March 31, 2015. The company had development costs required to be capitalized under ASC 985-20, Costs
of Software to be Sold, Leased or Marketed, Internal-Use Software, Advertising
and Promotions The
Company expenses advertising costs as incurred. Advertising expenses for the year ended March 31, 2016 and 2015, were $118,678
and $18,900, respectively. Uncertainty
as a Going Concern The
accompanying financial statements have been prepared assuming that the Company will continue as a going concern. The
Company has suffered recurring losses from operations since inception (April 19, 2007) through March 31, 2016, of $17,766,338,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6 and 2015 for each fair value hierarchy level:
March
31, 2016 Derivative Liability Total
Level
I $ - $ -
Level
II $ - $ -
Level
III $ 1,955,721 $ 1,955,721
March
31, 2015
Level
I $ - $ -
Level
II $ - $ -
Level
III $ 824,763 $ 824,763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Original Issue Discount For
certain convertible debt issued, the Company may incur costs and also provide the debt holder with an original issue discount.
The debt issue costs and original issue discount would be recorded to debt discount, reducing the face amount of the note and
is amortized to interest expense over the life of the debt. Debt
Discount The
Company determined that the conversion feature of issued convertible notes represent an embedded derivative since the notes are
convertible into a variable number of shares upon conversion. Accordingly, the notes were not considered to be conventional debt
under EITF 00-19 and the embedded conversion feature was bifurcated from the debt host and accounted for as a derivative liability.
The fair value of these derivative instruments are recorded as a liability on the consolidated balance sheet with the corresponding
amount recorded as a discount to each Note. Such discount is being amortized from the date of issuance to the maturity dates of
the Notes.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Revenue
Recognition Product
revenue and miscellaneous income are recognized as earned. The
Company recognizes revenue and gains when earned and related costs of sales and expenses when incurred. The Company recognizes
revenue in accordance with Accounting Standards Codification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The Company recognizes revenue from services at the time the services are completed. Accounts
Receivable/Allowance for Doubtful Accounts 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March 31, 2016 and 2015, management determined there was no need to establish an allowance for doubtful
accounts because there had been little history of nonpayment or indicators of credit risk, such as bankruptcy.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actual method to calculate expected term of share options and similar instruments as the company does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Net
Earnings (Loss) per Share 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 As of March 31, 2016, there were warrants and options to purchase
3,365 shares of common stock and the Companys outstanding convertible debt is convertible into approximately 8,095,224
shares of common stock. These amounts are not included in the computation of dilutive loss per share because their impact is antidilutive.</t>
  </si>
  <si>
    <t>Recent Accounting Pronouncements</t>
  </si>
  <si>
    <t>3. Recent Accounting Pronouncements</t>
  </si>
  <si>
    <t>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is effective for us
in the first quarter of fiscal 2018. However, in April 2015, the FASB approved to defer the effective date by one year which we
will evaluate if approved. Further, we have not yet selected a transition method and we are currently evaluating the effect that
the updated standard will have on our consolidated financial statements and related disclosures. On
August 2014, the FASB issued ASU No. 2014-15, Presentation of Financial Statements - Going Concern (Subtopic 205-40): Disclosure
of Uncertainties about an Entitys Ability to Continue as a 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our fiscal year ending December 31, 2016 and for interim periods thereafter.
We are currently evaluating the impact of this standard on our consolidated financial statements. With the exception
of the new standard discussed above, there have been no other recent accounting pronouncements or changes in accounting pronouncements
during the year ended March 31, 2016, as compared to the recent accounting pronouncements described in our Annual Report
on Form 10-K for the fiscal year ended March 31, 2015, that are of significance or potential significance to us.</t>
  </si>
  <si>
    <t>Related party activity</t>
  </si>
  <si>
    <t>4. Related party activity</t>
  </si>
  <si>
    <t>Asset
Acquisition On
June 2, 2015, the Company completed an acquisition of some of the assets and assumed certain liabilities of Viking Telecom Services,
LLC (Viking Telecom) from Dependable Critical Infrastructure, Inc. (DCI), f/k/a DTREDS Consolidated,
Inc. To acquire the assets, the Company issued 2,265 shares of common stock, 224 shares of common stock to be issued (valued in
the aggregate at $740,000), paid $200,000 cash and forgave $59,204 of a note receivable from DCI. The Company now provides telecom
services under a new Viking Telecom brand. Services provided by Viking Telecom include cellular tower mapping and audits, ground
audits, civil equipment installation, cellular site decommissioning, 3G/4G installations, project/construction management, battery
installation and maintenance, shelter and compound preventative maintenance, site cleanup, and other related services. The Companys
Chief Executive Officer owned approximately 30% of DCI. The Company recorded a loss on the acquisition of $1,044,817 for the year
ended March 31, 2016. Revenues Subsequent
to the asset acquisition described above, the Company recorded sales to DCI of $125,682 for the year ended March 31, 2016. Additionally,
the Company recorded sales of $59,404 to another related entity and sales of $1,750 to a limited liability company controlled
by our chief executive officer. Total related party revenues for the year ended March 31, 2016 was $186,837. Notes
payable-related party As
of March 31, 2016 and 2015, the balance of loans due to related parties was $505,000 and $558,500, respectively. From
May 18, 2010 through June 27, 2013, the Company issued in the aggregate $558,500 of unsecured notes payable to a Nevada corporation,
lender and preferred shareholder of the Company (Global). The notes bear interest at 10%, compounded annually and
$553,000 and $5,500 matured on November 30, 2014, and June 27, 2015, respectively. On February 16, 2015, the Company secured extensions
on all of the notes that matured on November 20, 2014 through April 1, 2015, with no change in original terms of the agreement.
As of June 15, 2015, the note is now payable on demand as part of the Settlement Agreement and is considered current. On
June 15, 2015, Company entered into a Settlement Agreement and Partial Waiver and Release The Company
issued multiple unsecured notes payable from June 27, 2015 to March 31, 2016, to the Companys CEO, for amounts received
by the Company, or paid by the CEO, on behalf of the Company, totaling $156,512. The notes carry interest at 10% per annum and
are due on demand. The Company recorded related party interest expense of $11,806 for the year ended March 31, 2016. During the
year ended March 31, 2016, the Company paid $51,512 of principal and $256 of accrued interest. As of March 31, 2016, the principal
balance of the notes was $105,000 and the accrued and unpaid interest was $11,550.</t>
  </si>
  <si>
    <t>Note Payable</t>
  </si>
  <si>
    <t>5. Notes Payable</t>
  </si>
  <si>
    <t>As
of March 31, 2016 and 2015, the principal balance of loans due to third parties was $773,950 and $430,788, respectively. The
Company issued five notes from December 18, 2012 to May 30, 2013 totaling $199,960 in unsecured notes payable to a third party.
The notes bear an interest rate of 10%, compounded annually and matured from December 18, 2014 through May 30, 2015. On February
16, 2015, the Company secured a notes payable extension through April 1, 2015, with no change in original terms of the agreements. The
notes payable were again extended on August 6, 2015, through January 1, 2016, with no change in original terms of the agreement.
As of March 31, 2016 the note balance was $199,960 and the notes are currently in default. The
Company issued six notes from July 12, 2013 to June 16, 2014 totaling $230,828 in unsecured notes payable to a third party. The
notes bear an interest rate of 10%, compounded annually and matured from July 12, 2014 through June 16, 2015. On February 16,
2015, the Company secured a notes payable extension through April 1, 2015, with no change in original terms of the agreements.
The notes payable were again extended on August 6, 2015, through January 1, 2016, with no change in original terms of the agreements.
As of March 31, 2016 the note balance was $230,828 and the notes are currently in default. On
June 2, 2015, as part of the Asset Purchase Agreement with DCI, the Company assumed limited liabilities associated with Viking
(loan payment for Chevrolet truck in the amount of $668 per month with a principal balance of $36,202, and a loan payment to Joshua
Claybaugh of $5,000 per month for 11 months for a total of $55,000). As of March 31, 2016, the truck loan and the loan with Joshua
Claybaugh had remaining principal balances of $0 and $20,000, respectively. The
Company entered into a Senior Secured Credit Facility Agreement (the Credit Agreement) dated June 30, 2015 with
TCA Global Credit Master Fund, LP (TCA) that was executed on June 30, 2015 and made effective as of November 25,
2015, which was to allow the Company to borrow up to $3,000,000. The Credit Agreement bears interest at 18%, compounded annually,
and matured on January 25, 2017. The loan is secured against all existing and after-acquired tangible and intangible assets of
the Company. In connection with the Credit Agreement, the Company issued 1,412 shares of common stock upon execution initially
valued by TCA at $75,000 as an advisory fee payment, and is obligated to issue additional shares until TCA has recouped $75,000
from the sale of the shares. On November 25, 2015, the Company received $310,600, net of loan costs and fees of $39,400. On February
25, 2016, the Company repaid $26,838 of the loan. As of March 31, 2016, the TCA loan had a principal balance of $323,162. The
Company recorded the advisory fee and loan cost and fees of $114,400 as a discount to the TCA note and will amortize the costs
over the maturity of the note. Accordingly, the Company expensed $34,048 included in amortization of debt discount in the Statement
of Operations presented herein. A
summary of the notes payable balance as of March 31, 2016 is as follows:
2016
Principal
Balance $ 773,950
Unamortized
discount (80,352 )
Ending
Balance, net $ 693,598 The
following is a roll-forward of the Companys notes payable and related discounts for the year ended March 31, 2016:
Principal Balance Debt Discounts Total
Balance
March 31, 2015 $ 430,788 $ - $ 430,788
New
issuances 441,402 (114,400 ) 327,002
Payments (98,240 ) - (98,240 )
Amortization - 34,048 34,048
Balance
at March 31, 2016 $ 773,950 $ (80,352 ) $ 693,598 On
September 6, 2016, TCA commenced an action against the Company and the Companys chief executive officer, Dr. Cellucci,
as validity guarantor, filed in the Circuit Court of the 17 th</t>
  </si>
  <si>
    <t>Convertible notes payable</t>
  </si>
  <si>
    <t>6. Convertible notes payable</t>
  </si>
  <si>
    <t xml:space="preserve">The
Company accounted for the following Notes under ASC Topic 815-15 Embedded Derivative. The derivative component of
the obligation are initially valued and classified as a derivative liability with an offset to discounts on convertible debt.
Discounts have been amortized to interest expense over the respective terms of the related notes. On
December 19, 2014, the Company issued a convertible note payable, with a face value of $156,000 and stated interest of 8% to a
third-party investor. The note is convertible at any time following the funding of the note, convertible into a variable number
of the Companys common stock, and based on a conversion ratio of 68% of the lowest closing bid prices for 20 days prior
to conversion. For the year ended March 31, 2016, the investor had converted a total of $142,495 of the face value and $13,440
of accrued interest into 120,984 shares of common stock. As of March 31, 2016, and 2015, the outstanding principal amount of the
note was $13,505 and $156,000, respectively. On
December 19, 2014, the Company issued a convertible back end note, with a face value of $156,000 and stated interest of 8% to
a third-party investor. The note is convertible at any time following the funding of the note, convertible into a variable number
of the Companys common stock, based on a conversion ratio of 68% of the lowest closing bid prices for 20 days prior to conversion.
The note was funded on June 18, 2015, when the Company received proceeds of $143,333, net of $12,663 of OID and costs. As of March
31, 2016, the outstanding principal amount of the note was $156,000. On
December 19, 2014, the Company issued a convertible note payable, with a face value of $156,000 and stated interest of 8% to a
third-party investor. The outstanding balance of this note is convertible into a variable number of the Companys common
stock, based on a conversion ratio of 68% of the lowest closing bid prices for 20 days prior to conversion. For the year ended
March 31, 2016, the investor had converted a total of $97,500 of the face value into 247,818 shares of common stock. As of March
31, 2016, and 2015, the outstanding principal amount of the note was $58,500 and $156,000, respectively. On
December 19, 2014, the Company issued a convertible back end note, with a face value of $156,000 and stated interest of 8% to
a third-party investor. The note is convertible at any time following the funding of the note, convertible into a variable number
of the Companys common stock, based on a conversion ratio of 68% of the lowest closing bid prices for 20 days prior to conversion.
The note was funded on June 18, 2015, when the Company received proceeds of $143,333, net of $12,663 of OID and costs. As of March
31, 2016, the outstanding principal amount of the note was $156,000. On
January 11, 2015, the Company entered in to a securities purchase agreement providing for the purchase of two convertible promissory
notes in the aggregate principal amount of $52,000 each. One of the notes was funded on January 13, 2015, with the Company receiving
$47,500 of net proceeds after payment of legal and origination expenses. The note bears interest at the rate of 8% per annum,
is due and payable on January 9, 2015, and may be converted at any time after funding into shares of Company common stock at a
conversion price equal to 67% of the lowest closing bid price on the OTCQB during the 15 prior trading days. The second note,
which was funded on August 7, 2015, has the same interest and conversion terms as the first note, but may be offset by a secured
promissory note issued to the Company for $50,000, due on September 9, 2015, and accruing interest at the rate of 8% per annum.
During the year ended March 31, 2016, the investor had converted a total of $52,000 of the face value and $3,357 of accrued interest
into 82,604 shares of common stock. As of March 31, 2016, and 2015, the outstanding principal amount of the note was $52,000. On
January 19, 2015, the Company issued a convertible promissory note in the face amount of $100,000, which bears interest at the
rate of 12% per annum, is due and payable on July 16, 2015, and may be converted at any time after funding into shares of Company
common stock at a conversion price equal to the lesser of (a) 55% of the lowest trading price during the 20 days preceding the
execution of the note, or (b) 55% of the of the lowest traded price during the 20 trading days preceding conversion. The note
was funded on January 28, 2015, with the Company receiving $93,000 of net proceeds after payment of legal and origination expenses.
During the year ended March 31, 2016, the investor had converted a total of $41,177 of the face value and $0 of accrued interest
into 202,075 shares of common stock. As of March 31, 2016, and 2015, the outstanding principal amount of the note was $58,823
and $100,000, respectively. On
January 21, 2015, the Company issued a convertible promissory note in the face amount of $400,000, of which the Company is to
assume $40,000 in original interest discount (OID), which together with any unpaid accrued interest is due two years
after any funding of the note. The note is to be funded at the note holders discretion, and the initial tranche was funded
on January 21, 2015, when the Company received cash in the amount of $50,000, and received an additional $25,000 on April 28,
2015. The note is pre-payable for 90 days without interest, and incurs a one-time interest charge of 12% thereafter. The note
balance funded (plus a pro rata portion of the OID together with any unpaid accrued interest) is convertible into shares of Company
common stock at a conversion price equal to the lesser of $0.08 or 60% of the lowest traded price during the 25 prior trading
days. During the year ended March 31, 2016, the investor had converted a total of $67,885 of the face value and $6,667 of accrued
interest into 115,055 shares of common stock. As of March 31, 2016, and 2015, the outstanding principal amount of the note was
$15,480 and $55,556, respectively. On
February 3, 2015, the Company issued a collateralized secured convertible promissory for a 10% convertible promissory note with
an aggregate principal amount of $252,500, of which the company is to assume an OID of $22,500 and legal fees and other expenses
totaling $5,000, which together with any unpaid accrued interest is due on November 3, 2015. The note is to be issued in tranches
with an initial tranche of $87,500, of which the company received $75,000 on February 6, 2015, with the remaining $5,000 being
used for legal and other expenses and the Company assuming $7,500 of the OID. This convertible note together with any unpaid accrued
interest is convertible into shares of Company common stock at a conversion price equal to the 60% of the average of the lowest
three closing bid prices during the 20 prior trading days. The remaining three tranches, which have not yet been funded, of $55,000
under the note will consist of $50,000 in principal and $5,000 of the OID, and may be offset by three $50,000 promissory notes
issued in favor of the Company, accruing interest at 8% per annum and maturing on November 3, 2015. In conjunction with the convertible
note issued by the Company and the three promissory notes issued to the Company for the three additional tranches of funding to
the Company, the Company issued four warrants for a total number of shares equal to $123,750 ($41,250 for the first warrant corresponding
to funding on February 6, 2015, and $27,500 for the other three warrants corresponding to the future tranches of funding to the
Company) divided by the conversion market price in the convertible note. The warrants have an exercise price of $0.10, subject
to adjustment, and expire on January 3, 2020. Each of the warrants is only exercisable after the corresponding tranche of funding
to the Company has been paid. Therefore,
the first warrant is currently exercisable, but the other three warrants are not. On or about September 17, 2015, the company
added $27,832 in principal and $3,333 of fees as part of a true up add back. During the year ended March 31, 2016, the investor
had converted a total of $71,853 of the face value and $5,383 of accrued interest into 2,808 shares of common stock, and had sold
the note on November 12, 2015, to Carebourn Capital LP (Carebourn), and the Company issued Carebourn a replacement
note of $47,808, as described below. As of March 31, 2016, and 2015, the outstanding principal amount of the note was $-0-
and $84,167, respectively. On
February 10, 2015, the Company entered into an equity purchase agreement with a third-party investor dated February 6, 2015, whereby
the third party agreed to purchase up to $1,800,000 of the Companys common stock, to be registered in a Form S-1 registration
statement. The agreement will have a one-year term unless sooner terminated because $1,800,000 of the Companys common stock
has already been sold to the investor. During the term, the Company will have the right to deliver up to two put notices per month
requiring it to purchase up to a maximum of $75,000 of shares for a specific amount. The purchase price for the shares covered
by the put notice shall be equal to 75% of the lowest closing bid price for the ten trading days immediately preceding clearing
of the estimated put shares (defined below). The Company will deliver to the investor, simultaneously with delivery of a put notice,
a number of shares equal to 120% of the investment amount divided by the closing price of the Companys common stock on the
day preceding the put notice date. The actual number of shares purchased by the investor for the investment amount shall then
be calculated by dividing the investment amount by the put purchase price. Any excess estimated put shares shall then be returned
to the Company. The number of Shares sold to the investor at any time shall not exceed the number of such shares that, when aggregated
with all other shares of common stock of the Company then beneficially owned by the investor, would result in the investor owning
more than 9.99% of all of the Companys common stock then outstanding. Finally, as part of the equity purchase agreement,
the investor is prohibited from executing any short sales of the Companys common stock during the term of the equity purchase
agreement. On
April 10, 2015, the Company issued a convertible note, with a face value of $105,000, of which the company was to assume an OID
of $5,000, and stated interest of 10% to a third-party investor. The outstanding balance of this note was convertible into a variable
number of the Companys common stock, based on a conversion ratio of 65% of the lowest closing bid prices for 15 days prior
to conversion. On October 12, 2015, the investor sold the note to Carebourn, and the Company issued Carebourn a replacement note
of $110,351, as described below. On
August 17, 2015, the Company issued a convertible promissory note in the face amount of $325,000, which bears interest at the
rate of 10% per annum, is due and payable on August 17, 2016, and may be converted at any time after funding into shares of Company
common stock at a conversion price equals the lesser of $.02 or 70% of the closing trading prices immediately preceding the conversion
date. In conjunction with the convertible note issued by the Company, the Company issued 2,064 warrants valued at $412,698. The
warrants have an exercise price of $270, subject to adjustment, and expire on August 17, 2020. As of March 31, 2016, the outstanding
principal amount of the note was $325,000. On
October 12, 2015, the Company issued a replacement convertible promissory note in the face amount of $110,351, to Carebourn
that replaces the convertible promissory note issued on April 10, 2015, with a face value of $105,000, and accrued interest
of $5,351. The outstanding balance of this note is convertible into a variable number of the Companys common stock, based
on a conversion ratio of 60% of the average of the three lowest closing bid prices for 20 days prior to conversion. The note also
bears an interest rate of 10% per annum. During the year ended March 31, 2016, the investor had converted a total of $61,043 of
the face value into 189,121 shares of common stock. As of March 31, 2016, the outstanding principal amount of the note was $34,308. Also
on October 12, 2015, Carebourn and the Company assigned $15,000 of the replacement issued to Carebourn, to More Capital. The outstanding
balance of this note is convertible into a variable number of the Companys common stock, based on a conversion ratio of
60% of the average of the three lowest closing bid prices for 20 days prior to conversion. The note also bears an interest rate
of 10% per annum. As of March 31, 2016, the investor had converted a total of $12,950 of the face value into 28,726 shares of
common stock. As of March 31, 2016, the outstanding principal amount of the note was $2,050. On
October 26, 2015, the Company issued a convertible note, with a face value of $110,000 and stated interest of 10% to a third-party
investor, of which the company was to assume an OID of $10,000. The outstanding balance of this note was convertible into a variable
number of the Companys common stock, based on a conversion ratio of 60% of the lowest average of the three lowest closing
bid prices for 20 days prior to conversion. As of March 31, 2016, the outstanding principal amount of the note was $110,000. On
October 27, 2015, the Company issued a convertible note, with a face value of $110,000 and stated interest of 8% to a third-party
investor, of which the company was to assume an OID of $10,000. The outstanding balance of this note was convertible into a variable
number of the Companys common stock, based on a conversion ratio of 60% of the lowest average of the three lowest closing
bid prices for 20 days prior to conversion. As of March 31, 2016, the outstanding principal amount of the note was $110,000. On
November 12, 2015, the Company issued a replacement convertible promissory note in the face amount of $47,808, to Carebourn
that replaces the collateralized secured convertible promissory issued on February 3, 2015, that had a remaining face value
of $43,479 and accrued interest of $4,326. The replacement note is convertible into a variable number of the Companys common
stock, based on a conversion ratio of 60% of the average of the three lowest closing bid prices for 20 days prior to conversion.
The note also bears an interest rate of 10% per annum. As of March 31, 2016, the outstanding principal amount of the note was
$47,808. On
November 27, 2015, the Company issued a convertible note for legal services previously provided with a face value of $27,000 and
stated interest of 10% to a third-party investor. The note is convertible into a variable number of the Companys common
stock, based on a conversion ratio of 70% of the average of the three lowest closing bid prices for 10 days prior to conversion.
As of March 31, 2016, the outstanding principal amount of the note was $27,000. On
January 5, 2016, the Company issued a convertible note for legal services previously provided with a face value of $20,000 and
stated interest of 10% to a third-party investor. The note is convertible into a variable number of the Companys common
stock, based on a conversion ratio of 70% of the average of the three lowest closing bid prices for 10 days prior to conversion.
As of March 31, 2016, the outstanding principal amount of the note was $20,000. On
February 4, 2016, the Company issued a convertible note, with a face value of $82,500 and stated interest of 8% to a third-party
investor, LG Capital, of which the company was to assume an OID of $7,500, and stated interest of 8% to a third-party investor.
The outstanding balance of this note was convertible into a variable number of the Companys common stock, based on a conversion
ratio of 60% of the average of the three lowest closing bid prices for 20 days prior to conversion. As of March 31, 2016, the
outstanding principal amount of the note was $82,500. On
February 8, 2016, the Company issued a convertible note, with a face value of $80,000 and stated interest of 10% to a third-party
investor, Carebourn Capital, of which the company was to assume an original issue discount of $5,000. The outstanding balance
of this note was convertible into a variable number of the Companys common stock, based on a conversion ratio of 60% of
the average of the three lowest closing bid prices for 20 days prior to conversion and a maturity date of November 8, 2016. As
of March 31, 2016, the outstanding principal amount of the note was $80,000. On
March 24, 2016, the Company issued a convertible note, with a face value of $19,000 and stated interest of 10% to a third-party
investor, Carebourn Capital, of which the company received $16,000 in proceeds. The outstanding balance of this note is convertible
into a variable number of the Companys common stock, based on a conversion ratio of 60% of the average of the three lowest
closing bid prices for 20 days prior to conversion and a maturity date of December 24, 2016. As of March 31, 2016, the outstanding
principal amount of the note was $19,000. On
March 24, 2016, the Company issued a convertible note, with a face value of $18,000 and stated interest of 10% to a third-party
investor, of which the company received $15,000 in proceeds. The outstanding balance of this note is convertible into a variable
number of the Companys common stock, based on a conversion ratio of 60% of the average of the three lowest closing bid prices
for 20 days prior to conversion and a maturity date of December 24, 2016. As of March 31, 2016, the outstanding principal amount
of the note was $18,000. A
summary of the convertible notes payable balance as of March 31, 2016 and 2015 is as follows:
2016 2015
Principal
Balance $ 1,385,974 603,723
Unamortized
discount (531,578 ) (437,155 )
Ending
Balance, net $ 854,396 166,568 The
following is a roll-forward of the Companys convertible notes and related dicounts for the year ended March 31, 2016:
Principal Balance Debt Discounts Total
Balance
March 31, 2015 $ 603,723 $ (437,155 ) $ 166,568
New
issuances 1,329,123 (1,262,085 ) 67,038
Conversions (546,872 ) - (546,872 )
Amortization - 1,167,662 1,167,662
Balance
at March 31, 2016 $ 1,385,974 $ (531,578 ) $ 854,396 </t>
  </si>
  <si>
    <t>7. Derivative liabilities</t>
  </si>
  <si>
    <t xml:space="preserve">The
Company determined that the conversion feature of the convertible notes represented an embedded derivative since the Notes were
convertible into a variable number of shares upon conversion. Accordingly, the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was being amortized from the date of issuance to the
maturity dates of the Notes. The change in the fair value of the liability for derivative contracts were recorded in other income
or expenses in the consolidated statements of operations at the end of each period, with the offset to the derivative liability
on the balance sheet. The
Company valued the derivative liabilities at March 31, 2016, at $1,955,721. The Company used the Monte Carlo valuation model with
a risk-free interest rates from .00% to 1.76%, volatility from 107.95% to 649.04%, trading prices from $.0004 to $.235 per share
and conversion prices from $.0002 to $.407 per share. A
summary of the derivative liability balance as of March 31, 2016 and 2015 is as follows:
2016 2015
Beginning
Balance $ 824,763 $ -0-
Initial
Derivative Liability 2,234,601 1,565,172
Notes
Converted (1,073,407 ) (907,005 )
Notes
sold (185,598 ) -0-
Fair
Value Change 155,362 166,596
Ending
Balance $ 1,955,721 $ 824,763 </t>
  </si>
  <si>
    <t>Stockholders' Deficit</t>
  </si>
  <si>
    <t>8. Stockholders' Deficit</t>
  </si>
  <si>
    <t xml:space="preserve">Common
stock On
October 23, 2015, the Company amended its Articles of Incorporation to increase the number of authorized shares of Common
Stock from five hundred million (500,000,000) shares to five billion (5,000,000,000) shares with no par value. On May 31,
2016, the registrant filed Articles of Amendment to increase the number of shares of common stock the corporation is authorized
to issue to 10,000,000,000. On
June 17, 2016, the Financial Industry Regulatory Authority (FINRA) announced the registrants 1:2,500
reverse stock split of the registrants common stock. The reverse stock split took effect on June 20, 2016.As of March 31,
2016, there are 998,236 shares of common stock issued and outstanding and 1,221 shares of common stock to be issued. During
the year ended March 31, 2016, the Company issued 989,180 shares of common stock for conversion of $546,872 of principal and $28,847of
accrued interest, for a total of $575,719. During
the year ended year ended March 31, 2016, the Company issued 1,412 shares of common stock for fees, pursuant to a debt agreement.
The shares were valued at $75,000 (see Note 5). During
the year ended year ended March 31, 2016, the Company issued 59 shares of common stock for the shares of common stock to be issued
that were outstanding as of March 31, 2015. The shares were valued at $55,480. During
the year ended year ended March 31, 2016, the Company issued 14 shares of common stock in exchange for legal services valued at
$9,000. On
June 15, 2015, the Company issued 856 shares of common stock to Global pursuant to a settlement agreement (see Note 4 and below). During
the year ended March 31, 2015, the Company effected the following stock transactions: During
the year ended March 31, 2015, the company cancelled 384 shares of common stock. During
the year ended March 31, 2015, the company issued 1,196 shares of common stock for debt conversions with a value of $507,316. During
the year ended March 31, 2015 the company issued 164 shares of common stock for compensation valued at $421,558. The per share
price of the shares ranged from $750 to $4,750. During
the year ended March 31, 2015, the Company entered into private placement subscription agreements that offered a total of 59 units
for a value of $147,000, or $2,500 per unit. Each unit consists of one (1) share of the Companys common stock, and one-half
(1/2) common stock purchase Warrant. One full warrant entitles the holder to purchase one (1) share of the Corporations
common stock at a price of $3,750 per share at any time within a 12 month period from the date of closing. During
the year ended March 31, 2015, the Company issued 14 shares of common stock in exchange for legal services valued at $14,447. Preferred
Stock 10,000,000
shares of preferred stock, $0.0001 par value have been authorized. Series
A Convertible Preferred Stock 5,000,000
shares of preferred stock are designated as Series A Convertible Preferred Stock (Series A Preferred Stock). Each
share of Series A Convertible Preferred Stock is convertible at the election of the holder into .004 shares of common stock, subject
to a 4.9% beneficial ownership limitation, but has no voting rights until converted into common stock. In the event of any liquidation,
dissolution or winding up of the Corporation, whether voluntary or involuntary, the holders of the outstanding shares of Series
A Convertible Preferred Stock shall be entitled to be paid out of the assets of the Corporation available for distribution to
its shareholders, whether from capital, surplus funds or earnings, and before any payment is made in respect of the shares of
Common Stock, an amount equal to $2.50 per share of Series A Convertible Preferred Stock, subject to adjustment for stock dividends,
combinations, splits, recapitalizations and the like with respect to the Series A Convertible Preferred Stock, plus any and all
accrued but unpaid dividends. The holders of Series A Convertible Preferred Stock are entitled to dividends when declared by the
board of directors. As of March 31, 2016, there are no shares of Series A Preferred Stock outstanding.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On
June 15, 2015. pursuant to the Settlement Agreement with Global (see Note 4), Global returned 2,377,500 shares of Series A Convertible
Preferred Stock to the Company and the Company issued 856 shares of common stock to Global. On
July 20, 2015, the Company entered into a Settlement Agreement (the Micro-Tech Settlement Agreement) with Micro-Tech
Industries, Ltd., lender and preferred shareholder of the Company (Micro-Tech). Micro-Tech owns 839,500 shares of
the Companys shares of Series A Convertible Preferred Stock. Pursuant to the Micro-Tech Settlement Agreement, Micro-Tech
agreed to immediately return the 839,500 shares of Series A Preferred Stock to the Company for cancellation and the Company agreed
to issue 319 shares of common stock to Micro-Tech. Also
on July 20, 2015, the Company entered into a Settlement Agreement (the Whonon Settlement Agreement) with Whonon
Trading S. A., lender and preferred shareholder of the Company (Whonon). Whonon owns 1,783,000 shares of the Companys
shares of Series A Convertible Preferred Stock. Pursuant to the Whonon Settlement Agreement, Whonon agreed to immediately return
the 1,783,000 shares of Series A Preferred Stock to the Company for cancellation and the Company agreed to issue 678 shares of
common stock to Whonon. As of March 31, 2016, Micro-Tech and Whonon have not yet tendered their preferred stock certificates for
cancellation and the Company has not issued the shares of common stock. As of March 31, 2016, the Company has included 997 shares
as common stock to be issued. Series
B Preferred Stock 350,000
shares of preferred stock are designated as Series B Preferred Stock. Each share of Series B Preferred Stock is convertible at
the election of the holder into .004 shares of common stock, subject to a 4.9% beneficial ownership limitation. Series B Preferred
Stock has no voting rights until converted into common stock. The holders of the Series B Preferred Stock do not have any rights
to dividends or any liquidation preferences. As of March 31, 2016, there are 264,503 shares of Series B Preferred Stock outstanding. On
June 2, 2015, the Company entered into an Asset Purchase Agreement with Dependable Critical Infrastructure, Inc., f/k/a
DTREDS Consolidated Inc., a Delaware corporation (DCI), and Viking Telecom Services, LLC, a Minnesota limited liability
company (Viking). Pursuant to the Agreement, the parties agreed that the Company would purchase assets of DCI relating
to Viking which DCI had acquired from Viking (general intangibles, including contract rights, office furniture totaling $7,392,
IBM server, 2011 Chevrolet Silverado 2500 Diesel truck for $35,608, and accounts receivable after January 1, 2015 totaling $0), in
consideration of the Company (1) assuming limited liabilities associated with Viking (loan payment for Chevrolet truck with a
principal balance of $36,202, loan payment to Joshua Claybaugh of $5,000 per month for 11 months totaling $55,000), (2) issuing
the owners of DCI a total of 2,489 shares of Company common stock valued at $740,000, and (3) paying DCI $200,000, which was paid
on June 19, 2015, and an initial deposit of $59,204. Since the Companys CEO owned approximately 30% of DCI, the Company
recorded a loss on the acquisition of $1,044,817 for the year ended March 31, 2016. On July 9, 2015, the Company issued a total
of 1,208 and reserved 224 shares of common stock and 264,503 shares of Series B Preferred Stock to the owners of DCI. The shares
of Series B Preferred Stock are convertible into 1,048 shares of common stock (ignoring the 4.9% conversion limitation in the
Series B designation of rights). The 224 shares reserved for issuance are included in common stock to be issued as of March 31,
2016. Series
C Preferred Stock 1,000,000
shares of preferred stock are designated as Series C Preferred Stock. Each share of Series C Preferred stock is convertible at
the election of the holder into 100 shares of common stock. On October 23, 2015, (the Amendment Date), the Company
amended the terms and conditions of the Series C Preferred stock, whereby each share of Series C Preferred stock entitles the
holder thereof to 10,000 votes on all matters submitted to a vote of the stockholders of the Company. The holders of the Series
C Preferred stock do not have any rights to dividends or any liquidation preferences. During the year ended March 31, 2016, the
Companys CEO and another shareholder returned a total of 12,791 shares of common stock to the Company for cancellation
in exchange for the issuance of 319,768 shares of Series C Preferred Stock. As of March 31, 2016, there are 319,768 shares of
Series C preferred stock outstanding, of which 223,768 shares are owned by our Chairman and CEO, Dr. Thomas Cellucci. The Company
determined that on the Amendment Date, the amended voting rights of the preferred stock resulted in a change of control of the
Company. The Company determined that fair value of the 223,768 shares issued to the Companys CEO was $208,951. The fair
value was determined as set forth in the Statement of Financial Accounting Standard ASC 820-10-35-37, Fair Value in Financial
Instruments. Stock
Options On
July 23, 2015 (the Grant Date), the Company granted non-qualified stock options to two of its directors as compensation
for their services. The directors are entitled to purchase a total of thirty (30) shares each of restricted common stock for a
price equal to $250.00 per share (Exercise Price), exercisable over a ten-year period thereafter. The option shall be vested during
the 12-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March
31, 2016, none of the options have been exercised. The total fair value of these options at the date of grant was estimated to
be $15,750 and was determined using the Black-Scholes option pricing model with an expected life of 10 years, a risk-free interest
rate of 2.28%, a dividend yield of 0% and expected volatility of 230.55%. For the year ending March 31, 2016, the Company has
included $11,813 as stock based compensation expense based on 75% of 60 options vested. On
August 26, 2015 (the Grant Date), the Company granted non-qualified stock options to a member of its board of directors
as compensation for his services. The director is entitled to purchase a total of thirty (30) shares of restricted common stock
for a price equal to $250.00 per share (Exercise Price), exercisable over a ten-year period thereafter. The option shall be vested
during the 12-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March 31, 2016, none of the options have been exercised. The total fair value of these options at the date of grant was
estimated to be $5,775 and was determined using the Black-Scholes option pricing model with an expected life of 10 years, a risk-free
interest rate of 2.18%, a dividend yield of 0% and expected volatility of 230.25%. For the year ending March 31, 2016, the Company
has included $4,331 as stock based compensation expense based on 75% of 30 options vested.
Number
of Options Weighted- Average Exercise
Price per
share Weighted-
Average Remaining Life
(Years)
Balance
March 31, 2014 12 $ 7,500 7.88
Outstanding
at March 31, 2015 12 $ 7,500 6.88
Granted 90 $ 250 10.0
Outstanding
at March 31, 2016 102 $ 1,103 8.94
Exercisable
at March 31, 2016 80 $ 1,337,509 - The
following table summarizes stock option information as of March 31, 2016:
Exercise
Prices Outstanding Weighted
Average Contractual Life Exercisable
$ 7,500 12 5.8 Years 12
$ 250 90 9.6 Years 78
Total 102 8.9 Years 90 Warrants On
March 27, 2015, the Company granted a non-qualified cashless stock warrant to its officer as compensation for his services. The
officer is entitled to purchase a total of one thousand two hundred (1,200) shares of restricted common stock for a price equal
to $750.00 per share (Exercise Price), exercisable over a five-year period thereafter. The total fair value of these options at
the date of grant was estimated to be $813,827 and was determined using the Black-Scholes option pricing model with an expected
life of 5 years, a risk-free interest rate of 1.42%, a dividend yield of 0% and expected volatility of 207.12%. $813,827 was recorded
as stock based compensation expense for the year ended March 31, 2015 based on the 1,200 warrants vesting. As of March 31, 2016,
the warrants to purchase 1,200 shares of common stock are outstanding and exercisable. During
the year ended March 31, 2015, the Company entered into a private placement subscription agreement that offers a total of 59 units
for a value of $147,000, or $250.00 per unit. Each unit consists of one (1) share of the Companys common stock, and one-half
(1/2) common stock purchase warrant. One full warrant entitles the holder to purchase one (1) share of the Corporations
common stock at a price of $3,750.00 per share at any time within a 12-month period from the date of closing. Warrants to purchase
29 shares of common stock were issued during the year ended March 31, 2015, and expired during the year ended March 31, 2016. On
February 3, 2015, and in conjunction with the convertible note issued by the Company and the three promissory notes issued to
the Company for the three additional tranches of funding to the Company, the Company issued four warrants for a total number of
shares equal to $123,750 ($41,250 for the first warrant corresponding to funding on February 6, 2015, and $27,500 for the other
three warrants corresponding to the future tranches of funding to the Company) divided by the conversion market price in the convertible
note. The warrants have an exercise price of $2,500.00, subject to adjustment, and expire on January 3, 2020. Each of the warrants
are only exercisable after the corresponding tranche of funding to the Company has been paid. During the year ended March 31,
2016, warrants to purchase 37 shares of common stock were cancelled as part of a debt settlement. On
August 17, 2015, the Company issued 2,063 warrants in conjunctions with a convertible note issued by the Company with an estimated
value of $412,698. The warrants have an exercise price of $270.00, subject to adjustment, and expire on August 17, 2020. As of
March 31, 2016, the warrants to purchase 2,063 shares of common stock are outstanding and exercisable. The
total fair value of these warrants at the date of grant was estimated to be $453,948 and was determined using the Black-Scholes
option pricing model with an expected life of 5 years, a risk-free interest rate of 1.28%to 1.58%, a dividend yield of 0% and
expected volatility of 191.21% to 209.94%. $453,948 was recorded as derivative expense as of the date of issuance and as of March
31, 2016, a derivative liability of $1,029 is reflected on the balance sheet.
Number
of Warrants Weighted- Average
Exercise
Price per
share Weighted-
Average Remaining Life
(Years)
Outstanding
at March 31, 2014 - $ - -
Granted 1,266 $ 870 5.00
Outstanding
at March 31, 2015 1,266 $ 870 5.00
Granted 2,063 $ 270 5.00
Cancelled/expired (66 ) $ (3,049 ) -
Outstanding
at March 31, 2016 3,263 $ 446 4.24
Exercisable
at March 31, 2016 3,263 $ 446 4.24 </t>
  </si>
  <si>
    <t>Income Taxes</t>
  </si>
  <si>
    <t>9. Income Taxes</t>
  </si>
  <si>
    <t xml:space="preserve">The
Company has a deferred tax asset as shown in the following:
2016 2015
Deferred
tax asset:
Tax
loss carryforward $ 3,833,589 $ 3,163,345
Stock
and warrant compensation 704,167 -
Depreciation
and amortization 710,023 -
Derivative
expense 518,139 -
Other 461,558 -
Valuation
allowance (6,227,476 ) (3,163,345 )
Net
deferred tax asset $ - $ - A
valuation allowance has been recognized to offset the deferred tax assets because realization of such assets is uncertain. The
income tax provision differs from the amount of income tax determined by applying the U.S. federal and state income statutory
tax rates to pretax income (loss) from continuing operations as follows:
2016 2015
Tax
benefit at statutory rates $ 3,064,131 $ 260,759
Change
in valuation allowance $ (3,064,131 ) $ (260,759 )
Net
provision for income taxes $ - $ - Reconciliation
of the differences between income tax benefit computed at the federal and state statutory tax rates and the provision for income
tax benefit for the years ended March 31, 2016 and 2015 is as follows:
2016 2015
Income
tax expense (benefit) at federal statutory rate (34.00 )% (35.00 )%
State
taxes, net of federal benefit (4.63 ) -
Change
in valuation allowance 38.63 % 35.00 % The
Company has net operating loss carry-forwards of approximately $11,275,000 at March 31, 2016 that expire beginning in 2025. However,
utilization of these losses may be limited pursuant to Section 382 of the Internal Revenue Code due to a recapitalization and
subsequent stock issuances. </t>
  </si>
  <si>
    <t>Commitments and Contingencies</t>
  </si>
  <si>
    <t>10. Commitments and Contingencies</t>
  </si>
  <si>
    <t>Legal
Matters 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 On
or about April 13, 2015, the Company was served with a lawsuit filed by an individual residing in the State of California against
the Company and numerous other defendants, with a cause of action against the Company for its alleged participation in sending
spam emails to the individual. The Company did not participate in sending any emails to the individual, retained
California litigation counsel, and filed a demurrer in California. On, or about, June 3, 2015, the Company entered into a settlement
agreement, and the case against the Company was subsequently dismissed with prejudice. Pursuant to the settlement agreement the
Company paid $7,500. On
January 27, 2016, one of the Companys creditors, JSJ Investments Inc. (JSJ), sent a demand for payment of
amounts allegedly owed by the Company to JSJ pursuant to a convertible note dated January 19, 2015, in the original principal
amount of $100,000, and threatening potential legal action against the Company. Since that time, JSJ has continued to convert
the note into shares of common stock, and the parties are currently negotiating a settlement of remaining amounts due under the
note. On September
6, 2016, TCA commenced an action against the Company and the Companys chief executive officer, Dr. Cellucci, as validity
guarantor, filed in the Circuit Court of the 17 th</t>
  </si>
  <si>
    <t>Subsequent Events</t>
  </si>
  <si>
    <t>11. Subsequent Events</t>
  </si>
  <si>
    <t xml:space="preserve">On
June 17, 2016, the Financial Industry Regulatory Authority (FINRA) announced the Companys 1:2,500 reverse
stock split of the Companys common stock. The reverse stock split took effect on June 20, 2016. All share amounts for all
periods presented have been retroactively adjusted to reflect the reverse stock split. From
April 1, 2016 through July 17, 2017, the Company has issued 6,757,316,586 shares of common stock in satisfaction of $774,925 and
$127,154 of principal and accrued interest, respectively, pursuant to conversion notices received by the Company from convertible
debt holders. On
August 1, 2016, the Company entered into a consulting agreement with YKTG, LLC (YKTG), pursuant to which YKTG would,
in consideration of the issuance of 10,000,000 shares of Company common stock, assist in the selection and management of subcontractors
for new and forthcoming POs from major telecom carries (Verizon, Sprint, AT&amp;T, etc.), offer PMO skills, systems, tools, and
advice to the Company and the Companys strategic alliance partners, provide sales personnel and management to assist the
Company with obtaining additional telecom purchase orders, provide sales leads for government telecom applications, assist the
Company to drive sales for its existing IDIQ contracts, and assist the Company in updating its five-year strategic
business plan. On August 3, 2016, the Company issued 10,000,000 shares to YKTG. On
August 8, 2016, the Company entered into a new Master Subcontract Agreement and $8,400,000 purchase order with YKTG clarifying
the terms of the Companys previous agreement and purchase orders with YKTG for decommissioning tower services for a major
telecom carrier, the identity of which the Company was unable to disclose pursuant to the prior agreements. On
August 11, 2016, the Company received a $438,000 purchase order from JWH Telecommunications Inc. relating to radio-swap tower
services in Ohio. On
August 11, 2016, the Company received a $2,109,942 purchase order from JWH Telecommunications Inc. relating to LTE tower services. On
April 11, 2016, the Company issued a convertible note, with a face value of $18,889 and stated interest of 10% to a third-party
investor. The note is convertible into a variable number of the Companys common stock, based on a conversion ratio of 60%
of the average of the three lowest closing bid prices for 20 days prior to conversion. The Company received proceeds of $13,000
on April 28, 2016, of $13,000, after disbursements for the lenders transaction costs, fees, and expenses. On
June 3, 2016, the Company issued a convertible note, with a face value of $42,350 and stated interest of 12% to a third-party
investor. The note is convertible into a variable number of the Companys common stock, based on a conversion ratio of 60%
of the average of the three lowest closing bid prices for 20 days prior to conversion. The Company received proceeds on June 3,
2016, of $35,000, after disbursements for the lenders transaction costs, fees, and expenses. The note also requires 177
daily payments of $239 per day via ACH. On
September 6, 2016, TCA commenced an action against the Company and the Companys chief executive officer, Dr. Cellucci,
as validity guarantor, filed in the Circuit Court of the 17 th On
May 1, 2017, the Company issued to a third-party investor, three convertible notes, two of which were for $50,000 each and one
for $17,500, and three back end convertible notes, two of which were for $50,000 each and one for $25,000. All of the notes have
a stated interest of 8% and each note is convertible at any time following the funding of such note, convertible into a variable
number of the Companys common stock, based on a conversion ratio of 55% of the lowest traded price for 20 days prior to
conversion. Beginning on the six month anniversary of the note the conversion price shall have ceiling of $0.0005. The three convertible
notes were funded on May 1, 2017, when the Company received proceeds of $111,625, excluding transaction costs, fees and expenses. On
May 1, 2017, the Company issued to a third-party investor, three convertible notes, two of which were for $50,000 each and one
for $17,500, and three back end convertible notes, two of which were for $50,000 each and one for $25,000. All of the notes have
a stated interest of 8% and each note is convertible at any time following the funding of such note, convertible into a variable
number of the Companys common stock, based on a conversion ratio of 55% of the lowest traded price for 20 days prior to
conversion. . Beginning on the six month anniversary of the note the conversion price shall have ceiling of $0.0005.The three
convertible notes were funded on April 28, 2017 and May 3, 2017, when the Company received proceeds of $85,000 and $26,625, respectively,
after disbursements for the lenders transaction costs, fees and expenses. On
May 2, 2017, the Company issued a convertible note for legal services previously provided with a face value of $23,000 and stated
interest of 10% to a third-party investor. The note is convertible into a variable number of the Companys common stock,
based on a conversion ratio of 70% of the average of the three lowest closing bid prices for 10 days prior to conversion. On
May 3, 2017, the Company issued a convertible promissory note, with a face value of $124,775 and stated interest of 10% to a third-party
investor. The note is convertible at any time after ninety days following the funding of the note, convertible into a variable
number of the Companys common stock, based on a conversion ratio of 60% of the average of the three lowest closing bid
prices for 20 days prior to conversion. The note was funded on May 4, 2017, when the Company received proceeds of $100,000, after
disbursements for the lenders transaction costs, fees and expenses. The note also requires 240 daily payments of $520 per
day via ACH. On
June 6, 2017, the Company entered into a Strategic Alliance Agreement with HelpComm, Inc. (HelpComm), a telecom
construction services corporation located in Manassas, Virginia, pursuant to which (i) the Company will provide at least $200,000
in business expansion funding to HelpComm within ten (10) business days of execution of the agreement, and 40% of profits from
services performed by HelpComm pursuant to receipt of the expansion funding from the Company will be allotted to the Company,
(ii) the Company will provide HelpComm up to an additional $100,000 of expansion funding per fiscal quarter, (ii) HelpComm will
provide job-related purchase orders to the Company for administration, accounting and fund distribution, (iii) the Company will
provide project management and sales services to HelpComm, and (iv) the parties will support each others marketing and
promotional efforts. The Company remitted the $200,000 to HelpComm on June 26, 2017. On
June 8, 2017, the Company issued to a third-party investor a convertible promissory note for $140,750 and a back end convertible
note for 140,750. The notes have a stated interest of 8% and each note is convertible at any time following the funding of such
note, convertible into a variable number of the Companys common stock, based on a conversion ratio of 55% of the lowest
traded price for 20 days prior to conversion. Beginning on the six month anniversary of the note the conversion price shall have
ceiling of $0.0005.The note was funded on June 15, 2017, when the Company received proceeds of $135,000, after disbursements for
the lenders transaction costs, fees and expenses. On
June 8, 2017, the Company issued to a third-party investor a convertible promissory note for $140,750 and a back end convertible
note for 140,750. The notes have a stated interest of 8% and each note is convertible at any time following the funding of such
note, convertible into a variable number of the Companys common stock, based on a conversion ratio of 55% of the lowest
traded price for 20 days prior to conversion. Beginning on the six month anniversary of the note the conversion price shall have
ceiling of $0.0005.The note was funded on June 15, 2017, when the Company received proceeds of $135,000, after disbursements for
the lenders transaction costs, fees and expenses. On
June 9, 2017, the Company issued a convertible promissory note, with a face value of $165,025 and stated interest of 10% to a
third-party investor. The note is convertible at any time after ninety days following the funding of the note, convertible into
a variable number of the Companys common stock, based on a conversion ratio of 60% of the average of the three lowest closing
bid prices for 20 days prior to conversion. The note was funded on May 12, 2017, when the Company received proceeds of $135,000,
after disbursements for the lenders transaction costs, fees and expenses. The note also requires 240 daily payments of
$680 per day via ACH. On
June 23, 2017, the Company issued a convertible promissory note, with a face value of $262,775 and stated interest of 10% to a
third-party investor. The note is convertible at any time after ninety days following the funding of the note, convertible into
a variable number of the Companys common stock, based on a conversion ratio of 60% of the average of the three lowest closing
bid prices for 20 days prior to conversion. The note was funded on June 23, 2017, when the Company received proceeds of $220,000,
after disbursements for the lenders transaction costs, fees and expenses. The note also requires 180 daily payments of
$1,460 per day via ACH. </t>
  </si>
  <si>
    <t>Significant Accounting Policies (Policies)</t>
  </si>
  <si>
    <t>Significant Accounting Policies Policies</t>
  </si>
  <si>
    <t>Basis of Presentation</t>
  </si>
  <si>
    <t>The financial
statements and accompanying notes are prepared in accordance with generally accepted accounting principles of the United States
of America (U.S. GAAP).</t>
  </si>
  <si>
    <t>Use of Estimates</t>
  </si>
  <si>
    <t>The
preparation of financial statements in conformity with U.S. GAAP requires management to make estimates and assumptions that affect
the amounts reported in the financial statements and accompanying notes. Such
estimates and assumptions impact both assets and liabilities, including but not limited to: net realizable value of accounts receivable,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events. Accordingly, actual results could differ significantly from
estimates.</t>
  </si>
  <si>
    <t>Fiscal Year</t>
  </si>
  <si>
    <t>The Companys
fiscal year-end is March 31.</t>
  </si>
  <si>
    <t>Cash and Cash Equivalents</t>
  </si>
  <si>
    <t>Cash and cash
equivalents are carried at cost and represent cash on hand, demand deposits placed with banks or other financial institutions
and all highly liquid investments with an original maturity of three months or less. The Company had no cash equivalents.</t>
  </si>
  <si>
    <t>Sales Concentration and credit risk</t>
  </si>
  <si>
    <t xml:space="preserve">Following
is a summary of customers who accounted for more than ten percent (10%) of the Companys revenues for the year ended March
31, 2016 and the accounts receivable balance as of March 31, 2016.
Customer Sales
% Year
Ended March
31, 2016 Amount
Due as
of March
31, 2016
Customer
A, related party 32.2% $ -
Customer
B 24.7% $ 46,898
Customer
C 23.3% $ -
Customer
D, related party 15.2% $ - </t>
  </si>
  <si>
    <t>Property and Equipment</t>
  </si>
  <si>
    <t>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si>
  <si>
    <t>Long-Lived Assets</t>
  </si>
  <si>
    <t>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Software Development Costs</t>
  </si>
  <si>
    <t>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March 31, 2016 and 2015, the Company had $60,362 in
capitalized software development. Capitalized software is amortized over the softwares estimated economic life of 3 years.
For the years ended March 31, 2016 and 2015, amortization expense for capitalized software development was $20,176 and $3,252,
respectively.</t>
  </si>
  <si>
    <t>Research and Development</t>
  </si>
  <si>
    <t>Costs and
expenses that can be clearly identified as research and development are charged to expense as incurred in accordance with GAAP.
All research and development costs have been expensed as incurred, totaling $492,986 for the year ended March 31, 2016 and $0
in the year ended March 31, 2015. The company had development costs required to be capitalized under ASC 985-20, Costs
of Software to be Sold, Leased or Marketed, Internal-Use Software,</t>
  </si>
  <si>
    <t>Advertising and Promotions</t>
  </si>
  <si>
    <t>The Company
expenses advertising costs as incurred. Advertising expenses for the year ended March 31, 2016 and 2015, were $118,678 and $18,900,
respectively.</t>
  </si>
  <si>
    <t>Uncertainty as a Going Concern</t>
  </si>
  <si>
    <t>The
accompanying financial statements have been prepared assuming that the Company will continue as a going concern. The
Company has suffered recurring losses from operations since inception (April 19, 2007) through March 31, 2016, of $17,766,338,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Fair Value of Financial Instruments</t>
  </si>
  <si>
    <t xml:space="preserve">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6 and 2015 for each fair value hierarchy level:
March
31, 2016 Derivative Liability Total
Level
I $ - $ -
Level
II $ - $ -
Level
III $ 1,955,721 $ 1,955,721
March
31, 2015
Level
I $ - $ -
Level
II $ - $ -
Level
III $ 824,763 $ 824,763 </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Debt Issue Costs and Original Issue Discount</t>
  </si>
  <si>
    <t>For certain
convertible debt issued, the Company may incur costs and also provide the debt holder with an original issue discount. The debt
issue costs and original issue discount would be recorded to debt discount, reducing the face amount of the note and is amortized
to interest expense over the life of the debt.</t>
  </si>
  <si>
    <t>Debt Discount</t>
  </si>
  <si>
    <t>The Company
determined that the conversion feature of issued convertible notes represent an embedded derivative since the notes are convertible
into a variable number of shares upon conversion. Accordingly, the notes were not considered to be conventional debt under EITF
00-19 and the embedded conversion feature was bifurcated from the debt host and accounted for as a derivative liability. The fair
value of these derivative instruments are recorded as a liability on the consolidated balance sheet with the corresponding amount
recorded as a discount to each Note. Such discount is being amortized from the date of issuance to the maturity dates of the Notes.</t>
  </si>
  <si>
    <t>Extinguishments of Liabilities</t>
  </si>
  <si>
    <t>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Revenue Recognition</t>
  </si>
  <si>
    <t>Product
revenue and miscellaneous income are recognized as earned. The Company
recognizes revenue and gains when earned and related costs of sales and expenses when incurred. The Company recognizes revenue
in accordance with Accounting Standards Codification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The Company recognizes revenue from services at the time the services are completed.</t>
  </si>
  <si>
    <t>Accounts Receivable/Allowance for Doubtful Accounts</t>
  </si>
  <si>
    <t>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March 31, 2016 and 2015, management determined there was no need to establish an allowance for doubtful accounts
because there had been little history of nonpayment or indicators of credit risk, such as bankruptcy.</t>
  </si>
  <si>
    <t>Stock-Based Compensation Employe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actual method to calculate expected term of share options and similar instruments as the company does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t>
  </si>
  <si>
    <t>Stock-Based Compensation Non-Employees</t>
  </si>
  <si>
    <t>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its
actual historical volatility over the expected contractual life of the share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We expect and use zero rate.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lated Parties</t>
  </si>
  <si>
    <t>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Net Earnings (Loss) per Share</t>
  </si>
  <si>
    <t>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 As of March 31, 2016, there were warrants and options to purchase
3,365 shares of common stock and the Companys outstanding convertible debt is convertible into approximately 8,095,224
shares of common stock. These amounts are not included in the computation of dilutive loss per share because their impact is antidilutive.</t>
  </si>
  <si>
    <t>Significant Accounting Policies (Tables)</t>
  </si>
  <si>
    <t>Significant Accounting Policies Tables</t>
  </si>
  <si>
    <t xml:space="preserve">Customer Sales
% Year
Ended March
31, 2016 Amount
Due as
of March
31, 2016
Customer
A, related party 32.2% $ -
Customer
B 24.7% $ 46,898
Customer
C 23.3% $ -
Customer
D, related party 15.2% $ - </t>
  </si>
  <si>
    <t>Fair Value, Assets Measured on Recurring and Nonrecurring Basis</t>
  </si>
  <si>
    <t xml:space="preserve">March
31, 2016 Derivative Liability Total
Level
I $ - $ -
Level
II $ - $ -
Level
III $ 1,955,721 $ 1,955,721
March
31, 2015
Level
I $ - $ -
Level
II $ - $ -
Level
III $ 824,763 $ 824,763 </t>
  </si>
  <si>
    <t>Notes payable (Tables)</t>
  </si>
  <si>
    <t>Notes Payable Tables</t>
  </si>
  <si>
    <t>Summary of the notes payable</t>
  </si>
  <si>
    <t xml:space="preserve">2016
Principal
Balance $ 773,950
Unamortized
discount (80,352 )
Ending
Balance, net $ 693,598 </t>
  </si>
  <si>
    <t>Summary of notes payable and related dicounts</t>
  </si>
  <si>
    <t xml:space="preserve">Principal Balance Debt Discounts Total
Balance
March 31, 2015 $ 430,788 $ - $ 430,788
New
issuances 441,402 (114,400 ) 327,002
Payments (98,240 ) - (98,240 )
Amortization - 34,048 34,048
Balance
at March 31, 2016 $ 773,950 $ (80,352 ) $ 693,598 </t>
  </si>
  <si>
    <t>Convertible notes payable (Tables)</t>
  </si>
  <si>
    <t>Convertible Notes Payable Tables</t>
  </si>
  <si>
    <t>Summary of convertible notes payable</t>
  </si>
  <si>
    <t xml:space="preserve">2016 2015
Principal
Balance $ 1,385,974 603,723
Unamortized
discount (531,578 ) (437,155 )
Ending
Balance, net $ 854,396 166,568 </t>
  </si>
  <si>
    <t>Summary of convertible notes and related dicounts</t>
  </si>
  <si>
    <t xml:space="preserve">Principal Balance Debt Discounts Total
Balance
March 31, 2015 $ 603,723 $ (437,155 ) $ 166,568
New
issuances 1,329,123 (1,262,085 ) 67,038
Conversions (546,872 ) - (546,872 )
Amortization - 1,167,662 1,167,662
Balance
at March 31, 2016 $ 1,385,974 $ (531,578 ) $ 854,396 </t>
  </si>
  <si>
    <t>Derivative liabilities (Tables)</t>
  </si>
  <si>
    <t>Derivative Liabilities Tables</t>
  </si>
  <si>
    <t>Summary of derivative liability</t>
  </si>
  <si>
    <t xml:space="preserve">2016 2015
Beginning
Balance $ 824,763 $ -0-
Initial
Derivative Liability 2,234,601 1,565,172
Notes
Converted (1,073,407 ) (907,005 )
Notes
sold (185,598 ) -0-
Fair
Value Change 155,362 166,596
Ending
Balance $ 1,955,721 $ 824,763 </t>
  </si>
  <si>
    <t>Stockholders Deficit (Tables)</t>
  </si>
  <si>
    <t>Stock Option [Member]</t>
  </si>
  <si>
    <t>Summary of Stock options</t>
  </si>
  <si>
    <t xml:space="preserve">Number
of Options Weighted- Average Exercise
Price per
share Weighted-
Average Remaining Life
(Years)
Balance
March 31, 2014 12 $ 7,500 7.88
Outstanding
at March 31, 2015 12 $ 7,500 6.88
Granted 90 $ 250 10.0
Outstanding
at March 31, 2016 102 $ 1,103 8.94
Exercisable
at March 31, 2016 80 $ 1,337,509 - The
following table summarizes stock option information as of March 31, 2016:
Exercise
Prices Outstanding Weighted
Average Contractual Life Exercisable
$ 7,500 12 5.8 Years 12
$ 250 90 9.6 Years 78
Total 102 8.9 Years 90 </t>
  </si>
  <si>
    <t>Warrant [Member]</t>
  </si>
  <si>
    <t xml:space="preserve">Number
of Warrants Weighted- Average
Exercise
Price per
share Weighted-
Average Remaining Life
(Years)
Outstanding
at March 31, 2014 - $ - -
Granted 1,266 $ 870 5.00
Outstanding
at March 31, 2015 1,266 $ 870 5.00
Granted 2,063 $ 270 5.00
Cancelled/expired (66 ) $ (3,049 ) -
Outstanding
at March 31, 2016 3,263 $ 446 4.24
Exercisable
at March 31, 2016 3,263 $ 446 4.24 </t>
  </si>
  <si>
    <t>Income Taxes (Tables)</t>
  </si>
  <si>
    <t>Income Taxes Tables</t>
  </si>
  <si>
    <t>Schedule of Deferred Tax Assets</t>
  </si>
  <si>
    <t xml:space="preserve">2016 2015
Deferred
tax asset:
Tax
loss carryforward $ 3,833,589 $ 3,163,345
Stock
and warrant compensation 704,167 -
Depreciation
and amortization 710,023 -
Derivative
expense 518,139 -
Other 461,558 -
Valuation
allowance (6,227,476 ) (3,163,345 )
Net
deferred tax asset $ - $ - </t>
  </si>
  <si>
    <t>Schedule of Effective Income Tax Rate Reconciliation</t>
  </si>
  <si>
    <t xml:space="preserve">2016 2015
Tax
benefit at statutory rates $ 3,064,131 $ 260,759
Change
in valuation allowance $ (3,064,131 ) $ (260,759 )
Net
provision for income taxes $ - $ - </t>
  </si>
  <si>
    <t>Schedule of Components of Income Tax Expense</t>
  </si>
  <si>
    <t>2016 2015
Income
tax expense (benefit) at federal statutory rate (34.00 )% (35.00 )%
State
taxes, net of federal benefit (4.63 ) -
Change
in valuation allowance 38.63 % 35.00 %</t>
  </si>
  <si>
    <t>Nature of Operations (Details Narrative) - shares</t>
  </si>
  <si>
    <t>1 Months Ended</t>
  </si>
  <si>
    <t>Jun. 17, 2016</t>
  </si>
  <si>
    <t>Nov. 23, 2015</t>
  </si>
  <si>
    <t>May 31, 2016</t>
  </si>
  <si>
    <t>Nature Of Operations Details Narrative</t>
  </si>
  <si>
    <t>State of incorporation</t>
  </si>
  <si>
    <t>Colorado</t>
  </si>
  <si>
    <t>Date of incorporation</t>
  </si>
  <si>
    <t>Apr. 19,
		2007</t>
  </si>
  <si>
    <t>Common Stock, Shares Authorized</t>
  </si>
  <si>
    <t>Description of reverse stock split</t>
  </si>
  <si>
    <t>1:2,500</t>
  </si>
  <si>
    <t>1:10</t>
  </si>
  <si>
    <t>Significant Accounting Policies (Details)</t>
  </si>
  <si>
    <t>Mar. 31, 2016USD ($)</t>
  </si>
  <si>
    <t>Customer A, related party [Member]</t>
  </si>
  <si>
    <t>Sales concentration risk percentage</t>
  </si>
  <si>
    <t>32.20%</t>
  </si>
  <si>
    <t>Due from customers</t>
  </si>
  <si>
    <t>Customer B [Member]</t>
  </si>
  <si>
    <t>24.70%</t>
  </si>
  <si>
    <t>Customer C [Member]</t>
  </si>
  <si>
    <t>23.30%</t>
  </si>
  <si>
    <t>Customer D, related party [Member]</t>
  </si>
  <si>
    <t>15.20%</t>
  </si>
  <si>
    <t>Significant Accounting Policies (Details 1) - USD ($)</t>
  </si>
  <si>
    <t>Mar. 31, 2014</t>
  </si>
  <si>
    <t>Derivative Liability</t>
  </si>
  <si>
    <t>Level I [Member]</t>
  </si>
  <si>
    <t>Level II [Member]</t>
  </si>
  <si>
    <t>Level III [Member]</t>
  </si>
  <si>
    <t>Significant Accounting Policies (Details Narrative) - USD ($)</t>
  </si>
  <si>
    <t>Losses from operations</t>
  </si>
  <si>
    <t>Software development</t>
  </si>
  <si>
    <t>Amortization expense for capitalized software development</t>
  </si>
  <si>
    <t>Internal-Use Software</t>
  </si>
  <si>
    <t>Warrants and options to purchase shares of common stock</t>
  </si>
  <si>
    <t>Convertible common stock, shares</t>
  </si>
  <si>
    <t>Software development cost [Member]</t>
  </si>
  <si>
    <t>Amortization period</t>
  </si>
  <si>
    <t>3 years</t>
  </si>
  <si>
    <t>Minimum [Member]</t>
  </si>
  <si>
    <t>Property and equipment estimated useful lives</t>
  </si>
  <si>
    <t>5 years</t>
  </si>
  <si>
    <t>Maximum [Member]</t>
  </si>
  <si>
    <t>7 years</t>
  </si>
  <si>
    <t>Related party activity (Details Narrative) - USD ($)</t>
  </si>
  <si>
    <t>Jun. 02, 2015</t>
  </si>
  <si>
    <t>May 30, 2013</t>
  </si>
  <si>
    <t>Jun. 16, 2014</t>
  </si>
  <si>
    <t>Jun. 27, 2015</t>
  </si>
  <si>
    <t>Jun. 15, 2015</t>
  </si>
  <si>
    <t>Nov. 30, 2014</t>
  </si>
  <si>
    <t>Common stock shares issued</t>
  </si>
  <si>
    <t>Value of common stock issued</t>
  </si>
  <si>
    <t>Loss on acquisition</t>
  </si>
  <si>
    <t>Interest rate</t>
  </si>
  <si>
    <t>10.00%</t>
  </si>
  <si>
    <t>Accrued interest</t>
  </si>
  <si>
    <t>Unsecured Note Payable</t>
  </si>
  <si>
    <t>Convertible debt</t>
  </si>
  <si>
    <t>Interest Expense, Debt</t>
  </si>
  <si>
    <t>Accrued and unpaid interest</t>
  </si>
  <si>
    <t>Notes payable [Member]</t>
  </si>
  <si>
    <t>Proceeds from unsecured notes payable</t>
  </si>
  <si>
    <t>Principal amount</t>
  </si>
  <si>
    <t>Viking Telecom Services, LLC [Member]</t>
  </si>
  <si>
    <t>Common stock shares to be issued</t>
  </si>
  <si>
    <t>Cash paid on assets acquisition</t>
  </si>
  <si>
    <t>Note receivable forgiven</t>
  </si>
  <si>
    <t>DCI [Member]</t>
  </si>
  <si>
    <t>Another related entity [Member]</t>
  </si>
  <si>
    <t>Limited liability company [Member]</t>
  </si>
  <si>
    <t>Global Credit Master Fund [Member]</t>
  </si>
  <si>
    <t>Owned Shares</t>
  </si>
  <si>
    <t>Principal amount of outstanding promissory notes</t>
  </si>
  <si>
    <t>Interest due waived pursuant to settlement agreement</t>
  </si>
  <si>
    <t>Principal amount and interest outstanding</t>
  </si>
  <si>
    <t>Notes Payable (Details) - USD ($)</t>
  </si>
  <si>
    <t>Principal Balance</t>
  </si>
  <si>
    <t>Unamortized discount</t>
  </si>
  <si>
    <t>Ending Balance, net</t>
  </si>
  <si>
    <t>Notes Payable (Details 1)</t>
  </si>
  <si>
    <t>Principal Balance, Begining</t>
  </si>
  <si>
    <t>Debt Discounts, Begining</t>
  </si>
  <si>
    <t>Total notes payable, Begining</t>
  </si>
  <si>
    <t>Principal Balance, New issunaces</t>
  </si>
  <si>
    <t>Principal Balance, Amortization</t>
  </si>
  <si>
    <t>Debt Discounts, New issunaces</t>
  </si>
  <si>
    <t>Debt Discounts, Amortization</t>
  </si>
  <si>
    <t>Notes Payable, New issunaces</t>
  </si>
  <si>
    <t>Notes Payable, Amortization</t>
  </si>
  <si>
    <t>Principal Balance, Ending</t>
  </si>
  <si>
    <t>Debt Discounts, Ending</t>
  </si>
  <si>
    <t>Total notes payable, Ending</t>
  </si>
  <si>
    <t>Principal Balance, Payments</t>
  </si>
  <si>
    <t>Debt Discounts, Payments</t>
  </si>
  <si>
    <t>Notes Payable, Payments</t>
  </si>
  <si>
    <t>Notes Payable (Details Narrative) - USD ($)</t>
  </si>
  <si>
    <t>Aug. 06, 2015</t>
  </si>
  <si>
    <t>Jun. 16, 2017</t>
  </si>
  <si>
    <t>May 31, 2017</t>
  </si>
  <si>
    <t>Apr. 30, 2017</t>
  </si>
  <si>
    <t>Feb. 25, 2016</t>
  </si>
  <si>
    <t>Nov. 25, 2015</t>
  </si>
  <si>
    <t>Jun. 30, 2015</t>
  </si>
  <si>
    <t>Feb. 16, 2015</t>
  </si>
  <si>
    <t>Loans due to third parties</t>
  </si>
  <si>
    <t>Notes bear an interest rate annually</t>
  </si>
  <si>
    <t>Notes payable</t>
  </si>
  <si>
    <t>Notes payable extended</t>
  </si>
  <si>
    <t>Through January 1, 2016</t>
  </si>
  <si>
    <t>Through April 1, 2015</t>
  </si>
  <si>
    <t>Term of payment</t>
  </si>
  <si>
    <t>11 months</t>
  </si>
  <si>
    <t>Due to Related Parties</t>
  </si>
  <si>
    <t>Loan costs and fees</t>
  </si>
  <si>
    <t>Loan repayment</t>
  </si>
  <si>
    <t>Discount of the note payble</t>
  </si>
  <si>
    <t>Truck loan [Member]</t>
  </si>
  <si>
    <t>Notes Payable Short Term - Related Party</t>
  </si>
  <si>
    <t>Settlement Agreement [Member] | Subsequent Event [Member]</t>
  </si>
  <si>
    <t>Settlement agreement payments</t>
  </si>
  <si>
    <t>Third party [Member]</t>
  </si>
  <si>
    <t>Matured date</t>
  </si>
  <si>
    <t>May 30,
		2015</t>
  </si>
  <si>
    <t>Jun. 16,
		2015</t>
  </si>
  <si>
    <t>DCI [Member] | Asset Purchase Agreement [Member]</t>
  </si>
  <si>
    <t>Loan payment, monthly</t>
  </si>
  <si>
    <t>Joshua Claybaugh [Member]</t>
  </si>
  <si>
    <t>TCA Global Credit Master Fund [Member]</t>
  </si>
  <si>
    <t>18.00%</t>
  </si>
  <si>
    <t>Jan. 25,
		2017</t>
  </si>
  <si>
    <t>Loan from related party</t>
  </si>
  <si>
    <t>Advisory fee payment</t>
  </si>
  <si>
    <t>Value of additional shares</t>
  </si>
  <si>
    <t>Convertible notes payable (Details) - USD ($)</t>
  </si>
  <si>
    <t>Convertible Notes Payable Details</t>
  </si>
  <si>
    <t>Convertible notes payable (Details 1) - USD ($)</t>
  </si>
  <si>
    <t>Convertible Notes Payable Details 1</t>
  </si>
  <si>
    <t>Principal Balance, New issuances</t>
  </si>
  <si>
    <t>Principal Balance, Conversions</t>
  </si>
  <si>
    <t>Debt Discounts, New issuances</t>
  </si>
  <si>
    <t>Debt Discounts, Conversions</t>
  </si>
  <si>
    <t>Convertible Notes, New issuances</t>
  </si>
  <si>
    <t>Convertible Notes, Conversions</t>
  </si>
  <si>
    <t>Convertible Notes, Amortization</t>
  </si>
  <si>
    <t>Convertible notes payable (Details Narrative) - USD ($)</t>
  </si>
  <si>
    <t>Feb. 08, 2016</t>
  </si>
  <si>
    <t>Feb. 04, 2016</t>
  </si>
  <si>
    <t>Jan. 05, 2016</t>
  </si>
  <si>
    <t>Nov. 12, 2015</t>
  </si>
  <si>
    <t>Apr. 10, 2015</t>
  </si>
  <si>
    <t>Feb. 10, 2015</t>
  </si>
  <si>
    <t>Feb. 06, 2015</t>
  </si>
  <si>
    <t>Feb. 03, 2015</t>
  </si>
  <si>
    <t>Jan. 11, 2015</t>
  </si>
  <si>
    <t>Mar. 24, 2016</t>
  </si>
  <si>
    <t>Oct. 27, 2015</t>
  </si>
  <si>
    <t>Oct. 26, 2015</t>
  </si>
  <si>
    <t>Sep. 17, 2015</t>
  </si>
  <si>
    <t>Aug. 25, 2015</t>
  </si>
  <si>
    <t>Aug. 17, 2015</t>
  </si>
  <si>
    <t>Jan. 19, 2015</t>
  </si>
  <si>
    <t>Dec. 19, 2014</t>
  </si>
  <si>
    <t>Jul. 21, 2015</t>
  </si>
  <si>
    <t>Dec. 31, 2016</t>
  </si>
  <si>
    <t>Dec. 31, 2015</t>
  </si>
  <si>
    <t>Nov. 27, 2015</t>
  </si>
  <si>
    <t>Oct. 12, 2015</t>
  </si>
  <si>
    <t>Jan. 21, 2015</t>
  </si>
  <si>
    <t>Securities Purchase Agreement [Member]</t>
  </si>
  <si>
    <t>Converted notes amount</t>
  </si>
  <si>
    <t>Converted accrued interest</t>
  </si>
  <si>
    <t>Converted shares</t>
  </si>
  <si>
    <t>Outstanding principal amount of note</t>
  </si>
  <si>
    <t>Equity purchase agreement [Member]</t>
  </si>
  <si>
    <t>Equity purchase agreement description</t>
  </si>
  <si>
    <t>The third
party agreed to purchase up to $1,800,000 of the Companys common stock, to be registered in a Form S-1 registration statement.</t>
  </si>
  <si>
    <t>Shares sold to investor</t>
  </si>
  <si>
    <t>Maximum shares purchase per month, amount</t>
  </si>
  <si>
    <t>Purchase price description</t>
  </si>
  <si>
    <t>The purchase
price for the shares covered by the put notice shall be equal to 75% of the lowest closing bid price for the ten trading days
immediately preceding clearing of the estimated put shares (defined below).</t>
  </si>
  <si>
    <t>Investor owning description</t>
  </si>
  <si>
    <t>More than
9.99% of all of the Companys common stock then outstanding</t>
  </si>
  <si>
    <t>Convertible Notes Payable Seven [Member]</t>
  </si>
  <si>
    <t>Note conversion description</t>
  </si>
  <si>
    <t>The Companys
common stock, based on a conversion ratio of 65% of the lowest closing bid prices for 15 days prior to conversion.</t>
  </si>
  <si>
    <t>Converted
at any time after funding into shares of Company common stock at a conversion price equals the lesser of $.02 or 70% of the closing
trading prices immediately preceding the conversion date.</t>
  </si>
  <si>
    <t>OID and expenses</t>
  </si>
  <si>
    <t>Note maturity date</t>
  </si>
  <si>
    <t>Aug. 17,
		2016</t>
  </si>
  <si>
    <t>Warrants issued</t>
  </si>
  <si>
    <t>Warrants issued value</t>
  </si>
  <si>
    <t>Warrants exercise price</t>
  </si>
  <si>
    <t>Warrants expirey date</t>
  </si>
  <si>
    <t>Aug. 17,
		2020</t>
  </si>
  <si>
    <t>Convertible Notes Payable [Member]</t>
  </si>
  <si>
    <t>8.00%</t>
  </si>
  <si>
    <t>The note is
convertible at any time following the funding of the note, convertible into a variable number of the Companys common stock,
and based on a conversion ratio of 68% of the lowest closing bid prices for 20 days prior to conversion.</t>
  </si>
  <si>
    <t>Convertible Notes Payable One [Member]</t>
  </si>
  <si>
    <t>Proceeds from convertable note payable</t>
  </si>
  <si>
    <t>Convertible Notes Payable One [Member] | Securities Purchase Agreement [Member]</t>
  </si>
  <si>
    <t>Company common
stock at a conversion price equal to 67% of the lowest closing bid price on the OTCQB during the 15 prior trading days.</t>
  </si>
  <si>
    <t>Jan. 9,
		2015</t>
  </si>
  <si>
    <t>Convertible Notes Payable Two [Member]</t>
  </si>
  <si>
    <t>Convertible Notes Payable Two [Member] | Securities Purchase Agreement [Member]</t>
  </si>
  <si>
    <t>Sep. 9,
		2015</t>
  </si>
  <si>
    <t>Convertible Notes Payable Three [Member]</t>
  </si>
  <si>
    <t>Convertible Notes Payable Four [Member]</t>
  </si>
  <si>
    <t>12.00%</t>
  </si>
  <si>
    <t>(a) 55% of
the lowest trading price during the 20 days preceding the execution of the note, or (b) 55% of the of the lowest traded price
during the 20 trading days preceding conversion.</t>
  </si>
  <si>
    <t>Jul. 16,
		2015</t>
  </si>
  <si>
    <t>Convertible Notes Payable Five [Member]</t>
  </si>
  <si>
    <t>The note balance
funded (plus a pro rata portion of the OID together with any unpaid accrued interest) is convertible into shares of Company common
stock at a conversion price equal to the lesser of $0.08 or 60% of the lowest traded price during the 25 prior trading days.</t>
  </si>
  <si>
    <t>Convertible Notes Payable Six [Member]</t>
  </si>
  <si>
    <t>This convertible
note together with any unpaid accrued interest is convertible into shares of Company common stock at a conversion price equal
to the 60% of the average of the lowest three closing bid prices during the 20 prior trading days.</t>
  </si>
  <si>
    <t>Nov. 3,
		2015</t>
  </si>
  <si>
    <t>Other expenses</t>
  </si>
  <si>
    <t>Initial tranche amount</t>
  </si>
  <si>
    <t>Issue of replacement note</t>
  </si>
  <si>
    <t>Jan. 3,
		2020</t>
  </si>
  <si>
    <t>Additional notes payable issued</t>
  </si>
  <si>
    <t>Increase in fees of notes payable</t>
  </si>
  <si>
    <t>Convertible Notes Payable Six [Member] | Tranche 1 [Member]</t>
  </si>
  <si>
    <t>Convertible Notes Payable Six [Member] | Tranche 2 [Member]</t>
  </si>
  <si>
    <t>Convertible Notes Payable Six [Member] | Tranche 3 [Member]</t>
  </si>
  <si>
    <t>Convertible Notes Payable Six [Member] | Tranche 4 [Member]</t>
  </si>
  <si>
    <t>Convertible Notes Payable Eighteen [Member]</t>
  </si>
  <si>
    <t>The outstanding
balance of this note was convertible into a variable number of the Companys common stock, based on a conversion ratio of
60% of the average of the three lowest closing bid prices for 20 days prior to conversion</t>
  </si>
  <si>
    <t>Dec. 24,
		2016</t>
  </si>
  <si>
    <t>Replacment note value</t>
  </si>
  <si>
    <t>Convertible Notes Payable Eight [Member]</t>
  </si>
  <si>
    <t>The outstanding
balance of this note is convertible into a variable number of the Companys common stock, based on a conversion ratio of
60% of the average of the three lowest closing bid prices for 20 days prior to conversion.</t>
  </si>
  <si>
    <t>Relpacement accured interest value</t>
  </si>
  <si>
    <t>Convertible Notes Payable Nine [Member]</t>
  </si>
  <si>
    <t>Convertible Notes Payable Ten [Member]</t>
  </si>
  <si>
    <t>The outstanding
balance of this note was convertible into a variable number of the Companys common stock, based on a conversion ratio of
60% of the lowest average of the three lowest closing bid prices for 20 days prior to conversion.</t>
  </si>
  <si>
    <t>Convertible Notes Payable Eleven [Member]</t>
  </si>
  <si>
    <t>Convertible Notes Payable Twelve [Member]</t>
  </si>
  <si>
    <t>The replacement
note is convertible into a variable number of the Companys common stock, based on a conversion ratio of 60% of the average
of the three lowest closing bid prices for 20 days prior to conversion.</t>
  </si>
  <si>
    <t>Convertible Notes Payable Thirteen [Member]</t>
  </si>
  <si>
    <t>The note is convertible into a
variable number of the Companys common stock, based on a conversion ratio of 70% of the average of the three lowest closing
bid prices for 10 days prior to conversion.</t>
  </si>
  <si>
    <t>Convertible Notes Payable Fourteen [Member]</t>
  </si>
  <si>
    <t>Convertible Notes Payable Fifteen [Member]</t>
  </si>
  <si>
    <t>The outstanding
balance of this note was convertible into a variable number of the Companys common stock, based on a conversion ratio of
60% of the average of the three lowest closing bid prices for 20 days prior to conversion.</t>
  </si>
  <si>
    <t>Convertible Notes Payable Sixteen [Member]</t>
  </si>
  <si>
    <t>Nov. 8,
		2016</t>
  </si>
  <si>
    <t>Convertible Notes Payable Seventeen [Member]</t>
  </si>
  <si>
    <t>Derivative liabilities (Details) - USD ($)</t>
  </si>
  <si>
    <t>Derivative Liabilities Details</t>
  </si>
  <si>
    <t>Beginning Balance</t>
  </si>
  <si>
    <t>Initial Derivative Liability</t>
  </si>
  <si>
    <t>Notes Converted</t>
  </si>
  <si>
    <t>Notes sold</t>
  </si>
  <si>
    <t>Fair Value Change</t>
  </si>
  <si>
    <t>Ending Balance</t>
  </si>
  <si>
    <t>Derivative liabilities (Details Narrative) - USD ($)</t>
  </si>
  <si>
    <t>Risk-free interest rate</t>
  </si>
  <si>
    <t>0.00%</t>
  </si>
  <si>
    <t>Volatility rate</t>
  </si>
  <si>
    <t>107.95%</t>
  </si>
  <si>
    <t>Trading price</t>
  </si>
  <si>
    <t>$ .0004</t>
  </si>
  <si>
    <t>Conversion price</t>
  </si>
  <si>
    <t>$ .0002</t>
  </si>
  <si>
    <t>1.76%</t>
  </si>
  <si>
    <t>649.04%</t>
  </si>
  <si>
    <t>$ .235</t>
  </si>
  <si>
    <t>$ .407</t>
  </si>
  <si>
    <t>Stockholders' Deficit (Details) - $ / shares</t>
  </si>
  <si>
    <t>Number of Options</t>
  </si>
  <si>
    <t>Outstanding, Ending</t>
  </si>
  <si>
    <t>Exercisable, Ending</t>
  </si>
  <si>
    <t>Equity Option [Member]</t>
  </si>
  <si>
    <t>Outstanding, Beginning</t>
  </si>
  <si>
    <t>Granted</t>
  </si>
  <si>
    <t>Weighted Average Exercise Price per share</t>
  </si>
  <si>
    <t>Weighted-average Remaining Life (Years)</t>
  </si>
  <si>
    <t>6 years 10 months 17 days</t>
  </si>
  <si>
    <t>7 years 10 months 17 days</t>
  </si>
  <si>
    <t>10 years</t>
  </si>
  <si>
    <t>8 years 11 months 8 days</t>
  </si>
  <si>
    <t>Exercisable</t>
  </si>
  <si>
    <t>0 years</t>
  </si>
  <si>
    <t>Stockholders' Deficit (Details 1)</t>
  </si>
  <si>
    <t>Mar. 31, 2016shares</t>
  </si>
  <si>
    <t>Option Outstanding</t>
  </si>
  <si>
    <t>Weighted Average Contractual Life</t>
  </si>
  <si>
    <t>8 years 10 months 24 days</t>
  </si>
  <si>
    <t>Option Exercisable</t>
  </si>
  <si>
    <t>Exercise Price $7,500 [Member]</t>
  </si>
  <si>
    <t>5 years 9 months 18 days</t>
  </si>
  <si>
    <t>Exercise Price $250 [Member]</t>
  </si>
  <si>
    <t>9 years 7 months 6 days</t>
  </si>
  <si>
    <t>Stockholders' Deficit (Details 2) - $ / shares</t>
  </si>
  <si>
    <t>Number of Warrants</t>
  </si>
  <si>
    <t>Cancelled/expired</t>
  </si>
  <si>
    <t>4 years 2 months 26 days</t>
  </si>
  <si>
    <t>Stockholders' Deficit (Details Narrative)</t>
  </si>
  <si>
    <t>Jun. 02, 2015USD ($)Promissoryshares</t>
  </si>
  <si>
    <t>Feb. 06, 2015USD ($)$ / shares</t>
  </si>
  <si>
    <t>Feb. 03, 2015USD ($)Promissoryshares</t>
  </si>
  <si>
    <t>Aug. 26, 2015$ / sharesshares</t>
  </si>
  <si>
    <t>Aug. 17, 2015USD ($)$ / sharesshares</t>
  </si>
  <si>
    <t>Jul. 23, 2015$ / sharesshares</t>
  </si>
  <si>
    <t>Jul. 20, 2015shares</t>
  </si>
  <si>
    <t>Mar. 27, 2015$ / sharesshares</t>
  </si>
  <si>
    <t>Mar. 31, 2016USD ($)$ / sharesshares</t>
  </si>
  <si>
    <t>Mar. 31, 2015USD ($)$ / sharesshares</t>
  </si>
  <si>
    <t>May 31, 2016shares</t>
  </si>
  <si>
    <t>Oct. 23, 2015shares</t>
  </si>
  <si>
    <t>Jul. 09, 2015shares</t>
  </si>
  <si>
    <t>Jun. 15, 2015shares</t>
  </si>
  <si>
    <t>Mar. 31, 2014shares</t>
  </si>
  <si>
    <t>Common shares issued and outstanding</t>
  </si>
  <si>
    <t>Shares issuable</t>
  </si>
  <si>
    <t>Preferred Stock, Shares Authorized</t>
  </si>
  <si>
    <t>Preferred Stock, Par Value | $ / shares</t>
  </si>
  <si>
    <t>Common Stock Value Issued for Compensation | $</t>
  </si>
  <si>
    <t>Common Stock Shares Issued for Compensation</t>
  </si>
  <si>
    <t>Company issued common stock for debt conversions, Amount | $</t>
  </si>
  <si>
    <t>Company issued common stock for debt conversions, Shares</t>
  </si>
  <si>
    <t>Accrued interest | $</t>
  </si>
  <si>
    <t>Total common stock value | $</t>
  </si>
  <si>
    <t>Company issued common stock debt agreement, Shares</t>
  </si>
  <si>
    <t>Company issued common stock debt agreement, Value | $</t>
  </si>
  <si>
    <t>Common stock in exchange for legal services, Amount | $</t>
  </si>
  <si>
    <t>Common stock in exchange for legal services, Shares</t>
  </si>
  <si>
    <t>CEO and another related party shareholder returned shares of common stock</t>
  </si>
  <si>
    <t>Issuance of shares of Series C prefered stock</t>
  </si>
  <si>
    <t>Owned, shares of Chairman and CEO</t>
  </si>
  <si>
    <t>Stock issued, shares</t>
  </si>
  <si>
    <t>Stock issued, value | $</t>
  </si>
  <si>
    <t>Warrants to purchase | $</t>
  </si>
  <si>
    <t>Common stock to be issued, Amount | $</t>
  </si>
  <si>
    <t>Common stock to be issued, Shares</t>
  </si>
  <si>
    <t>Cancellation of shares</t>
  </si>
  <si>
    <t>Derivative expense | $</t>
  </si>
  <si>
    <t>Derivative liability | $</t>
  </si>
  <si>
    <t>Issuances of Series B preferred stock, common stock issued and common stock to be issued for assets acquired from related party, Amount | $</t>
  </si>
  <si>
    <t>Ownership percentage</t>
  </si>
  <si>
    <t>30.00%</t>
  </si>
  <si>
    <t>Loss on acquisition | $</t>
  </si>
  <si>
    <t>Shares issued</t>
  </si>
  <si>
    <t>Preferred Stock, Shares Issued</t>
  </si>
  <si>
    <t>Preferred Stock, Shares Outstanding</t>
  </si>
  <si>
    <t>Preferred Stock designated</t>
  </si>
  <si>
    <t>Conversion description</t>
  </si>
  <si>
    <t>Each share of Series B Preferred Stock is convertible
at the election of the holder into .004 shares of common stock, subject to a 4.9% beneficial ownership limitation. Series B Preferred
Stock has no voting rights until converted into common stock.</t>
  </si>
  <si>
    <t>Series B Preferred Stock [Member] | Asset Purchase Agreement [Member] | Delaware Corporation [Member]</t>
  </si>
  <si>
    <t>Cash paid on assets acquisition | $</t>
  </si>
  <si>
    <t>Note receivable forgiven | $</t>
  </si>
  <si>
    <t>Common stock shares reserve for future issuance</t>
  </si>
  <si>
    <t>Convertible preferred stock upon conversion</t>
  </si>
  <si>
    <t>Series B Preferred Stock [Member] | Asset Purchase Agreement [Member] | Viking [Member] | Accounts Receivable [Member]</t>
  </si>
  <si>
    <t>Payments to Acquire Productive Assets | $</t>
  </si>
  <si>
    <t>Series B Preferred Stock [Member] | Asset Purchase Agreement [Member] | Viking [Member] | IBM server [Member]</t>
  </si>
  <si>
    <t>Liabilities associated with acquisition | $</t>
  </si>
  <si>
    <t>Series B Preferred Stock [Member] | Asset Purchase Agreement [Member] | Viking [Member] | Intangible Assets [Member]</t>
  </si>
  <si>
    <t>Series B Preferred Stock [Member] | Asset Purchase Agreement [Member] | Viking [Member] | Joshua Claybaugh [Member]</t>
  </si>
  <si>
    <t>Liabilities associated with acquisition per month | $</t>
  </si>
  <si>
    <t>Liabilities associated with acquisition number of months | Promissory</t>
  </si>
  <si>
    <t>Each share
of Series A Convertible Preferred Stock is convertible at the election of the holder into .004 shares of common stock, subject
to a 4.9% beneficial ownership limitation, but has no voting rights until converted into common stock.</t>
  </si>
  <si>
    <t>Compensation per share | $ / shares</t>
  </si>
  <si>
    <t>Preferred Stock Series A | Settlement Agreement [Member] | Whonon [Member]</t>
  </si>
  <si>
    <t>Shares hold</t>
  </si>
  <si>
    <t>Preferred Stock Series A | Settlement Agreement [Member] | Micro-Tech [Member]</t>
  </si>
  <si>
    <t>Common Stock | Settlement Agreement [Member] | Whonon [Member]</t>
  </si>
  <si>
    <t>Common Stock | Settlement Agreement [Member] | Micro-Tech [Member]</t>
  </si>
  <si>
    <t>Expected volatility</t>
  </si>
  <si>
    <t>Warrants [Member]</t>
  </si>
  <si>
    <t>Purchase of restricted common stock</t>
  </si>
  <si>
    <t>Exercise Price | $ / shares</t>
  </si>
  <si>
    <t>Total fair value | $</t>
  </si>
  <si>
    <t>Expected life</t>
  </si>
  <si>
    <t>1.42%</t>
  </si>
  <si>
    <t>Dividend yield</t>
  </si>
  <si>
    <t>207.12%</t>
  </si>
  <si>
    <t>Stock based compensation expense | $</t>
  </si>
  <si>
    <t>Number of warrant vested</t>
  </si>
  <si>
    <t>Common stock price per shares | $ / shares</t>
  </si>
  <si>
    <t>Number of promissory note | Promissory</t>
  </si>
  <si>
    <t>Warrant issued</t>
  </si>
  <si>
    <t>Total value of shares | $</t>
  </si>
  <si>
    <t>Exercise price of warrant | $ / shares</t>
  </si>
  <si>
    <t>Warrant expiration period</t>
  </si>
  <si>
    <t>Warrants [Member] | Maximum [Member]</t>
  </si>
  <si>
    <t>1.28%</t>
  </si>
  <si>
    <t>191.21%</t>
  </si>
  <si>
    <t>Warrants [Member] | Minimum [Member]</t>
  </si>
  <si>
    <t>1.58%</t>
  </si>
  <si>
    <t>209.94%</t>
  </si>
  <si>
    <t>First Warrant [Member]</t>
  </si>
  <si>
    <t>Second Warrant [Member]</t>
  </si>
  <si>
    <t>Third Warrant [Member]</t>
  </si>
  <si>
    <t>Fourth Warrant [Member]</t>
  </si>
  <si>
    <t>Common Stock | Private Placement [Member]</t>
  </si>
  <si>
    <t>Description of subscription agreements</t>
  </si>
  <si>
    <t>subscription agreements that offered a total of 59 units for a value of $147,000, or $2,500 per unit. Each unit consists of one (1) share of the Company?s common stock, and one-half (1/2) common stock purchase Warrant. One full warrant entitles the holder to purchase one (1) share of the Corporation?s common stock at a price of $3,750 per share at any time within a 12 month period from the date of closing.</t>
  </si>
  <si>
    <t>Common Stock | Global Credit Master Fund [Member]</t>
  </si>
  <si>
    <t>Common Stock | Maximum [Member]</t>
  </si>
  <si>
    <t>Common Stock Shares Issued for Compensation, Par value | $ / shares</t>
  </si>
  <si>
    <t>Common Stock | Minimum [Member]</t>
  </si>
  <si>
    <t>Stock Option One [Member]</t>
  </si>
  <si>
    <t>2.18%</t>
  </si>
  <si>
    <t>230.25%</t>
  </si>
  <si>
    <t>Number of option vested</t>
  </si>
  <si>
    <t>Percentage of option vested</t>
  </si>
  <si>
    <t>75.00%</t>
  </si>
  <si>
    <t>Vesting period</t>
  </si>
  <si>
    <t>12 years</t>
  </si>
  <si>
    <t>Percentage of exercise option</t>
  </si>
  <si>
    <t>25.00%</t>
  </si>
  <si>
    <t>Percentage of exercise option after four month anniversary</t>
  </si>
  <si>
    <t>50.00%</t>
  </si>
  <si>
    <t>Percentage of exercise option after eight month anniversary</t>
  </si>
  <si>
    <t>Percentage of exercise option after twelve month anniversary</t>
  </si>
  <si>
    <t>100.00%</t>
  </si>
  <si>
    <t>2.28%</t>
  </si>
  <si>
    <t>230.55%</t>
  </si>
  <si>
    <t>Income Taxes (Details) - USD ($)</t>
  </si>
  <si>
    <t>Deferred tax asset:</t>
  </si>
  <si>
    <t>Tax loss carryforward</t>
  </si>
  <si>
    <t>Stock and warrant compensation</t>
  </si>
  <si>
    <t>Depreciation and amortization</t>
  </si>
  <si>
    <t>Other</t>
  </si>
  <si>
    <t>Valuation allowance</t>
  </si>
  <si>
    <t>Net deferred tax asset</t>
  </si>
  <si>
    <t>Income Taxes (Details 1) - USD ($)</t>
  </si>
  <si>
    <t>Income Taxes Details 1</t>
  </si>
  <si>
    <t>Tax benefit at statutory rates</t>
  </si>
  <si>
    <t>Change in valuation allowance</t>
  </si>
  <si>
    <t>Net provision for income taxes</t>
  </si>
  <si>
    <t>Income Taxes (Details 2)</t>
  </si>
  <si>
    <t>Income Taxes Details 2</t>
  </si>
  <si>
    <t>Income tax expense (benefit) at federal statutory rate</t>
  </si>
  <si>
    <t>(34.00%)</t>
  </si>
  <si>
    <t>(35.00%)</t>
  </si>
  <si>
    <t>State taxes, net of federal benefit</t>
  </si>
  <si>
    <t>(4.63%)</t>
  </si>
  <si>
    <t>38.63%</t>
  </si>
  <si>
    <t>35.00%</t>
  </si>
  <si>
    <t>Income Taxes (Details Narrative)</t>
  </si>
  <si>
    <t>Income Taxes Details Narrative</t>
  </si>
  <si>
    <t>Operating loss carry-forwards</t>
  </si>
  <si>
    <t>Operating loss carry-forwards expire year</t>
  </si>
  <si>
    <t>Commitments and Contingencies (Details Narrative) - USD ($)</t>
  </si>
  <si>
    <t>2 Months Ended</t>
  </si>
  <si>
    <t>16 Months Ended</t>
  </si>
  <si>
    <t>Jan. 27, 2016</t>
  </si>
  <si>
    <t>Jun. 03, 2015</t>
  </si>
  <si>
    <t>Beneficial owner securities</t>
  </si>
  <si>
    <t>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t>
  </si>
  <si>
    <t>Litigation amount</t>
  </si>
  <si>
    <t>Subsequent Event [Member]</t>
  </si>
  <si>
    <t>Convertible principal amount</t>
  </si>
  <si>
    <t>JSJ Investments Inc [Member]</t>
  </si>
  <si>
    <t>Chief Executive Officer [Member] | Subsequent Event [Member]</t>
  </si>
  <si>
    <t>Litigation settlement agreement</t>
  </si>
  <si>
    <t>Subsequent Events (Details Narrative) - USD ($)</t>
  </si>
  <si>
    <t>Jun. 09, 2017</t>
  </si>
  <si>
    <t>Jun. 08, 2017</t>
  </si>
  <si>
    <t>Jun. 06, 2017</t>
  </si>
  <si>
    <t>May 03, 2017</t>
  </si>
  <si>
    <t>May 02, 2017</t>
  </si>
  <si>
    <t>May 01, 2017</t>
  </si>
  <si>
    <t>Aug. 11, 2016</t>
  </si>
  <si>
    <t>Aug. 08, 2016</t>
  </si>
  <si>
    <t>Aug. 03, 2016</t>
  </si>
  <si>
    <t>Jun. 03, 2016</t>
  </si>
  <si>
    <t>Apr. 11, 2016</t>
  </si>
  <si>
    <t>Jun. 26, 2017</t>
  </si>
  <si>
    <t>Jun. 23, 2017</t>
  </si>
  <si>
    <t>Apr. 28, 2017</t>
  </si>
  <si>
    <t>Apr. 28, 2016</t>
  </si>
  <si>
    <t>Common stock share issued</t>
  </si>
  <si>
    <t>Principal amount of debt, converted</t>
  </si>
  <si>
    <t>Stated interest rate</t>
  </si>
  <si>
    <t>The note is
convertible into a variable number of the Companys common stock, based on a conversion ratio of 60% of the average of the
three lowest closing bid prices for 20 days prior to conversion.</t>
  </si>
  <si>
    <t>Proceeds From Convertible fee recived</t>
  </si>
  <si>
    <t>Daily payments</t>
  </si>
  <si>
    <t>Subsequent Event [Member] | YKTG, LLC [Member]</t>
  </si>
  <si>
    <t>Purchase order</t>
  </si>
  <si>
    <t>Subsequent Event [Member] | radio-swap tower services [Member]</t>
  </si>
  <si>
    <t>Subsequent Event [Member] | LTE tower services [Member]</t>
  </si>
  <si>
    <t>Subsequent Event [Member] | Chief Executive Officer [Member]</t>
  </si>
  <si>
    <t>Subsequent Event [Member] | Common Stock</t>
  </si>
  <si>
    <t>Subsequent Event [Member] | HelpComm [Member]</t>
  </si>
  <si>
    <t>Business expansion funding to HelpComm within
ten (10) business days of execution of the agreement, and 40% of profits from services performed by HelpComm pursuant to receipt
of the expansion funding from the Company will be allotted to the Company, (ii) the Company will provide HelpComm up to an additional
$100,000 of expansion funding per fiscal quarter, (ii) HelpComm will provide job-related purchase orders to the Company for administration</t>
  </si>
  <si>
    <t>Business expansion funding</t>
  </si>
  <si>
    <t>Additional expansion funding</t>
  </si>
  <si>
    <t>Amount of business expansion funding provided</t>
  </si>
  <si>
    <t>Subsequent Event [Member] | Third party [Member]</t>
  </si>
  <si>
    <t>Back end convertible note</t>
  </si>
  <si>
    <t>The note is convertible at any time after ninety days following the funding of the note, convertible into a variable number
of the Companys common stock, based on a conversion ratio of 60% of the average of the three lowest closing bid prices
for 20 days prior to conversion.</t>
  </si>
  <si>
    <t>Based on a conversion ratio of 55% of the
lowest traded price for 20 days prior to conversion.</t>
  </si>
  <si>
    <t>The
note is convertible at any time after ninety days following the funding of the note, convertible into a variable number of the
Companys common stock, based on a conversion ratio of 60% of the average of the three lowest closing bid prices for 20
days prior to conversion</t>
  </si>
  <si>
    <t>The note is convertible
at any time after ninety days following the funding of the note, convertible into a variable number of the Companys common
stock, based on a conversion ratio of 60% of the average of the three lowest closing bid prices for 20 days prior to conversion.</t>
  </si>
  <si>
    <t>Subsequent Event [Member] | Third party [Member] | ACH [Member]</t>
  </si>
  <si>
    <t>Subsequent Event [Member] | Third-party investor [Member]</t>
  </si>
  <si>
    <t>The note is
convertible into a variable number of the Companys common stock, based on a conversion ratio of 70% of the average of the
three lowest closing bid prices for 10 days prior to conversion.</t>
  </si>
  <si>
    <t>convertible
into a variable number of the Companys common stock, based on a conversion ratio of 55% of the lowest traded price for
20 days prior to conversion. Beginning on the six month anniversary of the note the conversion price shall have ceiling of $0.0005.</t>
  </si>
  <si>
    <t>Subsequent Event [Member] | Third-party investor [Member] | Convertible notes [Member]</t>
  </si>
  <si>
    <t>Subsequent Event [Member] | Third-party investor [Member] | Convertible notesTwo [Member]</t>
  </si>
  <si>
    <t>Subsequent Event [Member] | Third-party investor [Member] | Convertible notes Three[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95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C14" s="5" t="n">
        <v>6768318956</v>
      </c>
    </row>
    <row r="15" spans="1:4">
      <c r="A15" s="4" t="s">
        <v>24</v>
      </c>
      <c r="D15" s="6" t="n">
        <v>1038443</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200</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0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00</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00</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0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23</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82</v>
      </c>
    </row>
    <row r="4" spans="1:2">
      <c r="A4" s="4" t="s">
        <v>242</v>
      </c>
      <c r="B4" s="4" t="s">
        <v>283</v>
      </c>
    </row>
    <row r="5" spans="1:2">
      <c r="A5" s="4" t="s">
        <v>284</v>
      </c>
      <c r="B5"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244</v>
      </c>
      <c r="C3" s="6" t="n">
        <v>203072</v>
      </c>
    </row>
    <row r="4" spans="1:3">
      <c r="A4" s="4" t="s">
        <v>32</v>
      </c>
      <c r="B4" s="5" t="n">
        <v>46898</v>
      </c>
      <c r="C4" s="4" t="s">
        <v>33</v>
      </c>
    </row>
    <row r="5" spans="1:3">
      <c r="A5" s="4" t="s">
        <v>34</v>
      </c>
      <c r="B5" s="5" t="n">
        <v>1150</v>
      </c>
      <c r="C5" s="5" t="n">
        <v>40105</v>
      </c>
    </row>
    <row r="6" spans="1:3">
      <c r="A6" s="4" t="s">
        <v>35</v>
      </c>
      <c r="B6" s="5" t="n">
        <v>9952</v>
      </c>
      <c r="C6" s="4" t="s">
        <v>33</v>
      </c>
    </row>
    <row r="7" spans="1:3">
      <c r="A7" s="4" t="s">
        <v>36</v>
      </c>
      <c r="B7" s="4" t="s">
        <v>33</v>
      </c>
      <c r="C7" s="5" t="n">
        <v>59204</v>
      </c>
    </row>
    <row r="8" spans="1:3">
      <c r="A8" s="4" t="s">
        <v>37</v>
      </c>
      <c r="B8" s="5" t="n">
        <v>73244</v>
      </c>
      <c r="C8" s="5" t="n">
        <v>302381</v>
      </c>
    </row>
    <row r="9" spans="1:3">
      <c r="A9" s="4" t="s">
        <v>38</v>
      </c>
      <c r="B9" s="5" t="n">
        <v>37631</v>
      </c>
      <c r="C9" s="5" t="n">
        <v>6340</v>
      </c>
    </row>
    <row r="10" spans="1:3">
      <c r="A10" s="4" t="s">
        <v>39</v>
      </c>
      <c r="B10" s="5" t="n">
        <v>36934</v>
      </c>
      <c r="C10" s="5" t="n">
        <v>57110</v>
      </c>
    </row>
    <row r="11" spans="1:3">
      <c r="A11" s="4" t="s">
        <v>40</v>
      </c>
      <c r="B11" s="5" t="n">
        <v>147809</v>
      </c>
      <c r="C11" s="5" t="n">
        <v>365831</v>
      </c>
    </row>
    <row r="12" spans="1:3">
      <c r="A12" s="3" t="s">
        <v>41</v>
      </c>
    </row>
    <row r="13" spans="1:3">
      <c r="A13" s="4" t="s">
        <v>42</v>
      </c>
      <c r="B13" s="5" t="n">
        <v>136831</v>
      </c>
      <c r="C13" s="5" t="n">
        <v>157249</v>
      </c>
    </row>
    <row r="14" spans="1:3">
      <c r="A14" s="4" t="s">
        <v>43</v>
      </c>
      <c r="B14" s="5" t="n">
        <v>106500</v>
      </c>
      <c r="C14" s="5" t="n">
        <v>13200</v>
      </c>
    </row>
    <row r="15" spans="1:3">
      <c r="A15" s="4" t="s">
        <v>44</v>
      </c>
      <c r="B15" s="5" t="n">
        <v>206635</v>
      </c>
      <c r="C15" s="5" t="n">
        <v>82956</v>
      </c>
    </row>
    <row r="16" spans="1:3">
      <c r="A16" s="4" t="s">
        <v>45</v>
      </c>
      <c r="B16" s="5" t="n">
        <v>51660</v>
      </c>
      <c r="C16" s="5" t="n">
        <v>267960</v>
      </c>
    </row>
    <row r="17" spans="1:3">
      <c r="A17" s="4" t="s">
        <v>46</v>
      </c>
      <c r="B17" s="5" t="n">
        <v>505000</v>
      </c>
      <c r="C17" s="5" t="n">
        <v>558500</v>
      </c>
    </row>
    <row r="18" spans="1:3">
      <c r="A18" s="4" t="s">
        <v>47</v>
      </c>
      <c r="B18" s="5" t="n">
        <v>693598</v>
      </c>
      <c r="C18" s="5" t="n">
        <v>430788</v>
      </c>
    </row>
    <row r="19" spans="1:3">
      <c r="A19" s="4" t="s">
        <v>48</v>
      </c>
      <c r="B19" s="5" t="n">
        <v>854396</v>
      </c>
      <c r="C19" s="5" t="n">
        <v>166568</v>
      </c>
    </row>
    <row r="20" spans="1:3">
      <c r="A20" s="4" t="s">
        <v>49</v>
      </c>
      <c r="B20" s="5" t="n">
        <v>1955721</v>
      </c>
      <c r="C20" s="5" t="n">
        <v>824763</v>
      </c>
    </row>
    <row r="21" spans="1:3">
      <c r="A21" s="4" t="s">
        <v>50</v>
      </c>
      <c r="B21" s="5" t="n">
        <v>4510341</v>
      </c>
      <c r="C21" s="5" t="n">
        <v>2501984</v>
      </c>
    </row>
    <row r="22" spans="1:3">
      <c r="A22" s="3" t="s">
        <v>51</v>
      </c>
    </row>
    <row r="23" spans="1:3">
      <c r="A23" s="4" t="s">
        <v>52</v>
      </c>
      <c r="B23" s="5" t="n">
        <v>3461300</v>
      </c>
      <c r="C23" s="5" t="n">
        <v>2072814</v>
      </c>
    </row>
    <row r="24" spans="1:3">
      <c r="A24" s="4" t="s">
        <v>53</v>
      </c>
      <c r="B24" s="5" t="n">
        <v>-5380</v>
      </c>
      <c r="C24" s="4" t="s">
        <v>33</v>
      </c>
    </row>
    <row r="25" spans="1:3">
      <c r="A25" s="4" t="s">
        <v>54</v>
      </c>
      <c r="B25" s="5" t="n">
        <v>9880912</v>
      </c>
      <c r="C25" s="5" t="n">
        <v>8150332</v>
      </c>
    </row>
    <row r="26" spans="1:3">
      <c r="A26" s="4" t="s">
        <v>55</v>
      </c>
      <c r="B26" s="5" t="n">
        <v>66917</v>
      </c>
      <c r="C26" s="5" t="n">
        <v>55480</v>
      </c>
    </row>
    <row r="27" spans="1:3">
      <c r="A27" s="4" t="s">
        <v>56</v>
      </c>
      <c r="B27" s="5" t="n">
        <v>-17766338</v>
      </c>
      <c r="C27" s="5" t="n">
        <v>-12415279</v>
      </c>
    </row>
    <row r="28" spans="1:3">
      <c r="A28" s="4" t="s">
        <v>57</v>
      </c>
      <c r="B28" s="5" t="n">
        <v>-4362532</v>
      </c>
      <c r="C28" s="5" t="n">
        <v>-2136153</v>
      </c>
    </row>
    <row r="29" spans="1:3">
      <c r="A29" s="4" t="s">
        <v>58</v>
      </c>
      <c r="B29" s="5" t="n">
        <v>147809</v>
      </c>
      <c r="C29" s="5" t="n">
        <v>365831</v>
      </c>
    </row>
    <row r="30" spans="1:3">
      <c r="A30" s="4" t="s">
        <v>59</v>
      </c>
    </row>
    <row r="31" spans="1:3">
      <c r="A31" s="3" t="s">
        <v>51</v>
      </c>
    </row>
    <row r="32" spans="1:3">
      <c r="A32" s="4" t="s">
        <v>60</v>
      </c>
      <c r="B32" s="4" t="s">
        <v>33</v>
      </c>
      <c r="C32" s="5" t="n">
        <v>500</v>
      </c>
    </row>
    <row r="33" spans="1:3">
      <c r="A33" s="4" t="s">
        <v>61</v>
      </c>
    </row>
    <row r="34" spans="1:3">
      <c r="A34" s="3" t="s">
        <v>51</v>
      </c>
    </row>
    <row r="35" spans="1:3">
      <c r="A35" s="4" t="s">
        <v>60</v>
      </c>
      <c r="B35" s="5" t="n">
        <v>26</v>
      </c>
      <c r="C35" s="4" t="s">
        <v>33</v>
      </c>
    </row>
    <row r="36" spans="1:3">
      <c r="A36" s="4" t="s">
        <v>62</v>
      </c>
    </row>
    <row r="37" spans="1:3">
      <c r="A37" s="3" t="s">
        <v>51</v>
      </c>
    </row>
    <row r="38" spans="1:3">
      <c r="A38" s="4" t="s">
        <v>60</v>
      </c>
      <c r="B38" s="6" t="n">
        <v>32</v>
      </c>
      <c r="C38"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3"/>
    <col customWidth="1" max="6" min="6" width="14"/>
  </cols>
  <sheetData>
    <row r="1" spans="1:6">
      <c r="A1" s="1" t="s">
        <v>316</v>
      </c>
      <c r="B1" s="2" t="s">
        <v>317</v>
      </c>
      <c r="D1" s="2" t="s">
        <v>1</v>
      </c>
    </row>
    <row r="2" spans="1:6">
      <c r="B2" s="2" t="s">
        <v>318</v>
      </c>
      <c r="C2" s="2" t="s">
        <v>319</v>
      </c>
      <c r="D2" s="2" t="s">
        <v>2</v>
      </c>
      <c r="E2" s="2" t="s">
        <v>320</v>
      </c>
      <c r="F2" s="2" t="s">
        <v>29</v>
      </c>
    </row>
    <row r="3" spans="1:6">
      <c r="A3" s="3" t="s">
        <v>321</v>
      </c>
    </row>
    <row r="4" spans="1:6">
      <c r="A4" s="4" t="s">
        <v>322</v>
      </c>
      <c r="D4" s="4" t="s">
        <v>323</v>
      </c>
    </row>
    <row r="5" spans="1:6">
      <c r="A5" s="4" t="s">
        <v>324</v>
      </c>
      <c r="D5" s="4" t="s">
        <v>325</v>
      </c>
    </row>
    <row r="6" spans="1:6">
      <c r="A6" s="4" t="s">
        <v>326</v>
      </c>
      <c r="D6" s="5" t="n">
        <v>10000000000</v>
      </c>
      <c r="E6" s="5" t="n">
        <v>10000000000</v>
      </c>
      <c r="F6" s="5" t="n">
        <v>10000000000</v>
      </c>
    </row>
    <row r="7" spans="1:6">
      <c r="A7" s="4" t="s">
        <v>327</v>
      </c>
      <c r="B7" s="4" t="s">
        <v>328</v>
      </c>
      <c r="C7" s="4" t="s">
        <v>3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1"/>
  </cols>
  <sheetData>
    <row r="1" spans="1:2">
      <c r="A1" s="1" t="s">
        <v>330</v>
      </c>
      <c r="B1" s="2" t="s">
        <v>1</v>
      </c>
    </row>
    <row r="2" spans="1:2">
      <c r="B2" s="2" t="s">
        <v>331</v>
      </c>
    </row>
    <row r="3" spans="1:2">
      <c r="A3" s="4" t="s">
        <v>332</v>
      </c>
    </row>
    <row r="4" spans="1:2">
      <c r="A4" s="4" t="s">
        <v>333</v>
      </c>
      <c r="B4" s="4" t="s">
        <v>334</v>
      </c>
    </row>
    <row r="5" spans="1:2">
      <c r="A5" s="4" t="s">
        <v>335</v>
      </c>
      <c r="B5" s="4" t="s">
        <v>33</v>
      </c>
    </row>
    <row r="6" spans="1:2">
      <c r="A6" s="4" t="s">
        <v>336</v>
      </c>
    </row>
    <row r="7" spans="1:2">
      <c r="A7" s="4" t="s">
        <v>333</v>
      </c>
      <c r="B7" s="4" t="s">
        <v>337</v>
      </c>
    </row>
    <row r="8" spans="1:2">
      <c r="A8" s="4" t="s">
        <v>335</v>
      </c>
      <c r="B8" s="6" t="n">
        <v>46898</v>
      </c>
    </row>
    <row r="9" spans="1:2">
      <c r="A9" s="4" t="s">
        <v>338</v>
      </c>
    </row>
    <row r="10" spans="1:2">
      <c r="A10" s="4" t="s">
        <v>333</v>
      </c>
      <c r="B10" s="4" t="s">
        <v>339</v>
      </c>
    </row>
    <row r="11" spans="1:2">
      <c r="A11" s="4" t="s">
        <v>335</v>
      </c>
      <c r="B11" s="4" t="s">
        <v>33</v>
      </c>
    </row>
    <row r="12" spans="1:2">
      <c r="A12" s="4" t="s">
        <v>340</v>
      </c>
    </row>
    <row r="13" spans="1:2">
      <c r="A13" s="4" t="s">
        <v>333</v>
      </c>
      <c r="B13" s="4" t="s">
        <v>341</v>
      </c>
    </row>
    <row r="14" spans="1:2">
      <c r="A14" s="4" t="s">
        <v>335</v>
      </c>
      <c r="B14" s="4" t="s">
        <v>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42</v>
      </c>
      <c r="B1" s="2" t="s">
        <v>2</v>
      </c>
      <c r="C1" s="2" t="s">
        <v>29</v>
      </c>
      <c r="D1" s="2" t="s">
        <v>343</v>
      </c>
    </row>
    <row r="2" spans="1:4">
      <c r="A2" s="4" t="s">
        <v>344</v>
      </c>
      <c r="B2" s="6" t="n">
        <v>1955721</v>
      </c>
      <c r="C2" s="6" t="n">
        <v>824763</v>
      </c>
      <c r="D2" s="6" t="n">
        <v>0</v>
      </c>
    </row>
    <row r="3" spans="1:4">
      <c r="A3" s="4" t="s">
        <v>345</v>
      </c>
    </row>
    <row r="4" spans="1:4">
      <c r="A4" s="4" t="s">
        <v>344</v>
      </c>
      <c r="B4" s="4" t="s">
        <v>33</v>
      </c>
      <c r="C4" s="4" t="s">
        <v>33</v>
      </c>
    </row>
    <row r="5" spans="1:4">
      <c r="A5" s="4" t="s">
        <v>112</v>
      </c>
      <c r="B5" s="4" t="s">
        <v>33</v>
      </c>
      <c r="C5" s="4" t="s">
        <v>33</v>
      </c>
    </row>
    <row r="6" spans="1:4">
      <c r="A6" s="4" t="s">
        <v>346</v>
      </c>
    </row>
    <row r="7" spans="1:4">
      <c r="A7" s="4" t="s">
        <v>344</v>
      </c>
      <c r="B7" s="4" t="s">
        <v>33</v>
      </c>
      <c r="C7" s="4" t="s">
        <v>33</v>
      </c>
    </row>
    <row r="8" spans="1:4">
      <c r="A8" s="4" t="s">
        <v>112</v>
      </c>
      <c r="B8" s="4" t="s">
        <v>33</v>
      </c>
      <c r="C8" s="4" t="s">
        <v>33</v>
      </c>
    </row>
    <row r="9" spans="1:4">
      <c r="A9" s="4" t="s">
        <v>347</v>
      </c>
    </row>
    <row r="10" spans="1:4">
      <c r="A10" s="4" t="s">
        <v>344</v>
      </c>
      <c r="B10" s="5" t="n">
        <v>1955721</v>
      </c>
      <c r="C10" s="5" t="n">
        <v>824763</v>
      </c>
    </row>
    <row r="11" spans="1:4">
      <c r="A11" s="4" t="s">
        <v>112</v>
      </c>
      <c r="B11" s="6" t="n">
        <v>1955721</v>
      </c>
      <c r="C11" s="6" t="n">
        <v>8247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7"/>
  </cols>
  <sheetData>
    <row r="1" spans="1:4">
      <c r="A1" s="1" t="s">
        <v>348</v>
      </c>
      <c r="B1" s="2" t="s">
        <v>1</v>
      </c>
      <c r="D1" s="2" t="s">
        <v>155</v>
      </c>
    </row>
    <row r="2" spans="1:4">
      <c r="B2" s="2" t="s">
        <v>2</v>
      </c>
      <c r="C2" s="2" t="s">
        <v>29</v>
      </c>
      <c r="D2" s="2" t="s">
        <v>2</v>
      </c>
    </row>
    <row r="3" spans="1:4">
      <c r="A3" s="4" t="s">
        <v>349</v>
      </c>
      <c r="B3" s="6" t="n">
        <v>-5351059</v>
      </c>
      <c r="C3" s="6" t="n">
        <v>-3323992</v>
      </c>
      <c r="D3" s="6" t="n">
        <v>-17766338</v>
      </c>
    </row>
    <row r="4" spans="1:4">
      <c r="A4" s="4" t="s">
        <v>350</v>
      </c>
      <c r="B4" s="5" t="n">
        <v>60362</v>
      </c>
      <c r="C4" s="5" t="n">
        <v>60362</v>
      </c>
      <c r="D4" s="6" t="n">
        <v>60362</v>
      </c>
    </row>
    <row r="5" spans="1:4">
      <c r="A5" s="4" t="s">
        <v>351</v>
      </c>
      <c r="B5" s="5" t="n">
        <v>20176</v>
      </c>
      <c r="C5" s="5" t="n">
        <v>3252</v>
      </c>
    </row>
    <row r="6" spans="1:4">
      <c r="A6" s="4" t="s">
        <v>84</v>
      </c>
      <c r="B6" s="5" t="n">
        <v>492986</v>
      </c>
      <c r="C6" s="4" t="s">
        <v>33</v>
      </c>
    </row>
    <row r="7" spans="1:4">
      <c r="A7" s="4" t="s">
        <v>352</v>
      </c>
      <c r="B7" s="4" t="s">
        <v>33</v>
      </c>
      <c r="C7" s="5" t="n">
        <v>60362</v>
      </c>
    </row>
    <row r="8" spans="1:4">
      <c r="A8" s="4" t="s">
        <v>82</v>
      </c>
      <c r="B8" s="6" t="n">
        <v>118678</v>
      </c>
      <c r="C8" s="6" t="n">
        <v>18900</v>
      </c>
    </row>
    <row r="9" spans="1:4">
      <c r="A9" s="4" t="s">
        <v>353</v>
      </c>
      <c r="B9" s="5" t="n">
        <v>3365</v>
      </c>
    </row>
    <row r="10" spans="1:4">
      <c r="A10" s="4" t="s">
        <v>354</v>
      </c>
      <c r="B10" s="5" t="n">
        <v>8095224</v>
      </c>
    </row>
    <row r="11" spans="1:4">
      <c r="A11" s="4" t="s">
        <v>355</v>
      </c>
    </row>
    <row r="12" spans="1:4">
      <c r="A12" s="4" t="s">
        <v>356</v>
      </c>
      <c r="B12" s="4" t="s">
        <v>357</v>
      </c>
    </row>
    <row r="13" spans="1:4">
      <c r="A13" s="4" t="s">
        <v>358</v>
      </c>
    </row>
    <row r="14" spans="1:4">
      <c r="A14" s="4" t="s">
        <v>359</v>
      </c>
      <c r="B14" s="4" t="s">
        <v>360</v>
      </c>
    </row>
    <row r="15" spans="1:4">
      <c r="A15" s="4" t="s">
        <v>361</v>
      </c>
    </row>
    <row r="16" spans="1:4">
      <c r="A16" s="4" t="s">
        <v>359</v>
      </c>
      <c r="B16" s="4" t="s">
        <v>3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63</v>
      </c>
      <c r="B1" s="2" t="s">
        <v>364</v>
      </c>
      <c r="C1" s="2" t="s">
        <v>365</v>
      </c>
      <c r="D1" s="2" t="s">
        <v>366</v>
      </c>
      <c r="E1" s="2" t="s">
        <v>2</v>
      </c>
      <c r="F1" s="2" t="s">
        <v>29</v>
      </c>
      <c r="G1" s="2" t="s">
        <v>367</v>
      </c>
      <c r="H1" s="2" t="s">
        <v>368</v>
      </c>
      <c r="I1" s="2" t="s">
        <v>369</v>
      </c>
    </row>
    <row r="2" spans="1:9">
      <c r="A2" s="4" t="s">
        <v>370</v>
      </c>
      <c r="E2" s="5" t="n">
        <v>998236</v>
      </c>
      <c r="F2" s="5" t="n">
        <v>6429</v>
      </c>
    </row>
    <row r="3" spans="1:9">
      <c r="A3" s="4" t="s">
        <v>371</v>
      </c>
      <c r="E3" s="6" t="n">
        <v>208951</v>
      </c>
      <c r="F3" s="6" t="n">
        <v>147000</v>
      </c>
    </row>
    <row r="4" spans="1:9">
      <c r="A4" s="4" t="s">
        <v>372</v>
      </c>
      <c r="E4" s="5" t="n">
        <v>1044817</v>
      </c>
    </row>
    <row r="5" spans="1:9">
      <c r="A5" s="4" t="s">
        <v>76</v>
      </c>
      <c r="E5" s="5" t="n">
        <v>186837</v>
      </c>
      <c r="F5" s="4" t="s">
        <v>33</v>
      </c>
    </row>
    <row r="6" spans="1:9">
      <c r="A6" s="4" t="s">
        <v>46</v>
      </c>
      <c r="B6" s="6" t="n">
        <v>55000</v>
      </c>
      <c r="E6" s="6" t="n">
        <v>505000</v>
      </c>
      <c r="F6" s="5" t="n">
        <v>558500</v>
      </c>
    </row>
    <row r="7" spans="1:9">
      <c r="A7" s="4" t="s">
        <v>373</v>
      </c>
      <c r="E7" s="4" t="s">
        <v>374</v>
      </c>
      <c r="I7" s="4" t="s">
        <v>374</v>
      </c>
    </row>
    <row r="8" spans="1:9">
      <c r="A8" s="4" t="s">
        <v>47</v>
      </c>
      <c r="E8" s="6" t="n">
        <v>693598</v>
      </c>
      <c r="F8" s="5" t="n">
        <v>430788</v>
      </c>
      <c r="G8" s="6" t="n">
        <v>5500</v>
      </c>
      <c r="I8" s="6" t="n">
        <v>553000</v>
      </c>
    </row>
    <row r="9" spans="1:9">
      <c r="A9" s="4" t="s">
        <v>375</v>
      </c>
      <c r="E9" s="5" t="n">
        <v>256</v>
      </c>
    </row>
    <row r="10" spans="1:9">
      <c r="A10" s="4" t="s">
        <v>376</v>
      </c>
      <c r="E10" s="4" t="s">
        <v>33</v>
      </c>
      <c r="F10" s="5" t="n">
        <v>59204</v>
      </c>
    </row>
    <row r="11" spans="1:9">
      <c r="A11" s="4" t="s">
        <v>183</v>
      </c>
      <c r="E11" s="5" t="n">
        <v>-51512</v>
      </c>
      <c r="F11" s="4" t="s">
        <v>33</v>
      </c>
    </row>
    <row r="12" spans="1:9">
      <c r="A12" s="4" t="s">
        <v>377</v>
      </c>
      <c r="E12" s="5" t="n">
        <v>238</v>
      </c>
    </row>
    <row r="13" spans="1:9">
      <c r="A13" s="4" t="s">
        <v>378</v>
      </c>
      <c r="E13" s="5" t="n">
        <v>11806</v>
      </c>
    </row>
    <row r="14" spans="1:9">
      <c r="A14" s="4" t="s">
        <v>379</v>
      </c>
      <c r="E14" s="5" t="n">
        <v>206635</v>
      </c>
      <c r="F14" s="6" t="n">
        <v>82956</v>
      </c>
    </row>
    <row r="15" spans="1:9">
      <c r="A15" s="4" t="s">
        <v>380</v>
      </c>
    </row>
    <row r="16" spans="1:9">
      <c r="A16" s="4" t="s">
        <v>381</v>
      </c>
      <c r="C16" s="6" t="n">
        <v>199960</v>
      </c>
      <c r="D16" s="6" t="n">
        <v>230828</v>
      </c>
    </row>
    <row r="17" spans="1:9">
      <c r="A17" s="4" t="s">
        <v>373</v>
      </c>
      <c r="C17" s="4" t="s">
        <v>374</v>
      </c>
      <c r="D17" s="4" t="s">
        <v>374</v>
      </c>
    </row>
    <row r="18" spans="1:9">
      <c r="A18" s="4" t="s">
        <v>376</v>
      </c>
      <c r="E18" s="5" t="n">
        <v>156512</v>
      </c>
    </row>
    <row r="19" spans="1:9">
      <c r="A19" s="4" t="s">
        <v>382</v>
      </c>
      <c r="E19" s="5" t="n">
        <v>105000</v>
      </c>
    </row>
    <row r="20" spans="1:9">
      <c r="A20" s="4" t="s">
        <v>379</v>
      </c>
      <c r="E20" s="5" t="n">
        <v>11550</v>
      </c>
    </row>
    <row r="21" spans="1:9">
      <c r="A21" s="4" t="s">
        <v>383</v>
      </c>
    </row>
    <row r="22" spans="1:9">
      <c r="A22" s="4" t="s">
        <v>370</v>
      </c>
      <c r="B22" s="5" t="n">
        <v>2265</v>
      </c>
    </row>
    <row r="23" spans="1:9">
      <c r="A23" s="4" t="s">
        <v>384</v>
      </c>
      <c r="B23" s="5" t="n">
        <v>224</v>
      </c>
    </row>
    <row r="24" spans="1:9">
      <c r="A24" s="4" t="s">
        <v>371</v>
      </c>
      <c r="B24" s="6" t="n">
        <v>740000</v>
      </c>
    </row>
    <row r="25" spans="1:9">
      <c r="A25" s="4" t="s">
        <v>385</v>
      </c>
      <c r="B25" s="5" t="n">
        <v>200000</v>
      </c>
    </row>
    <row r="26" spans="1:9">
      <c r="A26" s="4" t="s">
        <v>386</v>
      </c>
      <c r="B26" s="6" t="n">
        <v>59204</v>
      </c>
    </row>
    <row r="27" spans="1:9">
      <c r="A27" s="4" t="s">
        <v>387</v>
      </c>
    </row>
    <row r="28" spans="1:9">
      <c r="A28" s="4" t="s">
        <v>76</v>
      </c>
      <c r="E28" s="5" t="n">
        <v>125682</v>
      </c>
    </row>
    <row r="29" spans="1:9">
      <c r="A29" s="4" t="s">
        <v>388</v>
      </c>
    </row>
    <row r="30" spans="1:9">
      <c r="A30" s="4" t="s">
        <v>76</v>
      </c>
      <c r="E30" s="5" t="n">
        <v>59404</v>
      </c>
    </row>
    <row r="31" spans="1:9">
      <c r="A31" s="4" t="s">
        <v>389</v>
      </c>
    </row>
    <row r="32" spans="1:9">
      <c r="A32" s="4" t="s">
        <v>76</v>
      </c>
      <c r="E32" s="6" t="n">
        <v>1750</v>
      </c>
    </row>
    <row r="33" spans="1:9">
      <c r="A33" s="4" t="s">
        <v>390</v>
      </c>
    </row>
    <row r="34" spans="1:9">
      <c r="A34" s="4" t="s">
        <v>370</v>
      </c>
      <c r="H34" s="5" t="n">
        <v>856</v>
      </c>
    </row>
    <row r="35" spans="1:9">
      <c r="A35" s="4" t="s">
        <v>391</v>
      </c>
      <c r="H35" s="5" t="n">
        <v>2377500</v>
      </c>
    </row>
    <row r="36" spans="1:9">
      <c r="A36" s="4" t="s">
        <v>392</v>
      </c>
      <c r="H36" s="6" t="n">
        <v>558500</v>
      </c>
    </row>
    <row r="37" spans="1:9">
      <c r="A37" s="4" t="s">
        <v>375</v>
      </c>
      <c r="H37" s="5" t="n">
        <v>267960</v>
      </c>
    </row>
    <row r="38" spans="1:9">
      <c r="A38" s="4" t="s">
        <v>393</v>
      </c>
      <c r="H38" s="5" t="n">
        <v>267960</v>
      </c>
    </row>
    <row r="39" spans="1:9">
      <c r="A39" s="4" t="s">
        <v>382</v>
      </c>
      <c r="H39" s="5" t="n">
        <v>158500</v>
      </c>
    </row>
    <row r="40" spans="1:9">
      <c r="A40" s="4" t="s">
        <v>394</v>
      </c>
      <c r="H40" s="6" t="n">
        <v>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29</v>
      </c>
    </row>
    <row r="2" spans="1:3">
      <c r="A2" s="3" t="s">
        <v>64</v>
      </c>
    </row>
    <row r="3" spans="1:3">
      <c r="A3" s="4" t="s">
        <v>65</v>
      </c>
      <c r="B3" s="7" t="n">
        <v>0.0001</v>
      </c>
      <c r="C3" s="7" t="n">
        <v>0.0001</v>
      </c>
    </row>
    <row r="4" spans="1:3">
      <c r="A4" s="4" t="s">
        <v>66</v>
      </c>
      <c r="B4" s="5" t="n">
        <v>10000000</v>
      </c>
      <c r="C4" s="5" t="n">
        <v>10000000</v>
      </c>
    </row>
    <row r="5" spans="1:3">
      <c r="A5" s="4" t="s">
        <v>67</v>
      </c>
      <c r="B5" s="4" t="s">
        <v>33</v>
      </c>
      <c r="C5" s="4" t="s">
        <v>33</v>
      </c>
    </row>
    <row r="6" spans="1:3">
      <c r="A6" s="4" t="s">
        <v>68</v>
      </c>
      <c r="B6" s="5" t="n">
        <v>10000000000</v>
      </c>
      <c r="C6" s="5" t="n">
        <v>10000000000</v>
      </c>
    </row>
    <row r="7" spans="1:3">
      <c r="A7" s="4" t="s">
        <v>69</v>
      </c>
      <c r="B7" s="5" t="n">
        <v>998236</v>
      </c>
      <c r="C7" s="5" t="n">
        <v>6429</v>
      </c>
    </row>
    <row r="8" spans="1:3">
      <c r="A8" s="4" t="s">
        <v>70</v>
      </c>
      <c r="B8" s="5" t="n">
        <v>998236</v>
      </c>
      <c r="C8" s="5" t="n">
        <v>6429</v>
      </c>
    </row>
    <row r="9" spans="1:3">
      <c r="A9" s="4" t="s">
        <v>71</v>
      </c>
      <c r="B9" s="5" t="n">
        <v>1221</v>
      </c>
      <c r="C9" s="5" t="n">
        <v>59</v>
      </c>
    </row>
    <row r="10" spans="1:3">
      <c r="A10" s="4" t="s">
        <v>59</v>
      </c>
    </row>
    <row r="11" spans="1:3">
      <c r="A11" s="3" t="s">
        <v>64</v>
      </c>
    </row>
    <row r="12" spans="1:3">
      <c r="A12" s="4" t="s">
        <v>65</v>
      </c>
      <c r="B12" s="7" t="n">
        <v>0.0001</v>
      </c>
      <c r="C12" s="7" t="n">
        <v>0.0001</v>
      </c>
    </row>
    <row r="13" spans="1:3">
      <c r="A13" s="4" t="s">
        <v>66</v>
      </c>
      <c r="B13" s="5" t="n">
        <v>5000000</v>
      </c>
      <c r="C13" s="5" t="n">
        <v>5000000</v>
      </c>
    </row>
    <row r="14" spans="1:3">
      <c r="A14" s="4" t="s">
        <v>72</v>
      </c>
      <c r="B14" s="5" t="n">
        <v>0</v>
      </c>
      <c r="C14" s="5" t="n">
        <v>5000000</v>
      </c>
    </row>
    <row r="15" spans="1:3">
      <c r="A15" s="4" t="s">
        <v>73</v>
      </c>
      <c r="B15" s="5" t="n">
        <v>0</v>
      </c>
      <c r="C15" s="5" t="n">
        <v>5000000</v>
      </c>
    </row>
    <row r="16" spans="1:3">
      <c r="A16" s="4" t="s">
        <v>61</v>
      </c>
    </row>
    <row r="17" spans="1:3">
      <c r="A17" s="3" t="s">
        <v>64</v>
      </c>
    </row>
    <row r="18" spans="1:3">
      <c r="A18" s="4" t="s">
        <v>65</v>
      </c>
      <c r="B18" s="7" t="n">
        <v>0.0001</v>
      </c>
      <c r="C18" s="7" t="n">
        <v>0.0001</v>
      </c>
    </row>
    <row r="19" spans="1:3">
      <c r="A19" s="4" t="s">
        <v>66</v>
      </c>
      <c r="B19" s="5" t="n">
        <v>350000</v>
      </c>
      <c r="C19" s="5" t="n">
        <v>350000</v>
      </c>
    </row>
    <row r="20" spans="1:3">
      <c r="A20" s="4" t="s">
        <v>72</v>
      </c>
      <c r="B20" s="5" t="n">
        <v>264503</v>
      </c>
      <c r="C20" s="5" t="n">
        <v>0</v>
      </c>
    </row>
    <row r="21" spans="1:3">
      <c r="A21" s="4" t="s">
        <v>73</v>
      </c>
      <c r="B21" s="5" t="n">
        <v>264503</v>
      </c>
      <c r="C21" s="5" t="n">
        <v>0</v>
      </c>
    </row>
    <row r="22" spans="1:3">
      <c r="A22" s="4" t="s">
        <v>62</v>
      </c>
    </row>
    <row r="23" spans="1:3">
      <c r="A23" s="3" t="s">
        <v>64</v>
      </c>
    </row>
    <row r="24" spans="1:3">
      <c r="A24" s="4" t="s">
        <v>65</v>
      </c>
      <c r="B24" s="7" t="n">
        <v>0.0001</v>
      </c>
      <c r="C24" s="7" t="n">
        <v>0.0001</v>
      </c>
    </row>
    <row r="25" spans="1:3">
      <c r="A25" s="4" t="s">
        <v>66</v>
      </c>
      <c r="B25" s="5" t="n">
        <v>1000000</v>
      </c>
      <c r="C25" s="5" t="n">
        <v>1000000</v>
      </c>
    </row>
    <row r="26" spans="1:3">
      <c r="A26" s="4" t="s">
        <v>72</v>
      </c>
      <c r="B26" s="5" t="n">
        <v>319768</v>
      </c>
      <c r="C26" s="5" t="n">
        <v>0</v>
      </c>
    </row>
    <row r="27" spans="1:3">
      <c r="A27" s="4" t="s">
        <v>73</v>
      </c>
      <c r="B27" s="5" t="n">
        <v>319768</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95</v>
      </c>
      <c r="B1" s="2" t="s">
        <v>2</v>
      </c>
      <c r="C1" s="2" t="s">
        <v>29</v>
      </c>
    </row>
    <row r="2" spans="1:3">
      <c r="A2" s="4" t="s">
        <v>396</v>
      </c>
      <c r="B2" s="6" t="n">
        <v>1385974</v>
      </c>
      <c r="C2" s="6" t="n">
        <v>603723</v>
      </c>
    </row>
    <row r="3" spans="1:3">
      <c r="A3" s="4" t="s">
        <v>397</v>
      </c>
      <c r="B3" s="5" t="n">
        <v>-531578</v>
      </c>
      <c r="C3" s="5" t="n">
        <v>-437155</v>
      </c>
    </row>
    <row r="4" spans="1:3">
      <c r="A4" s="4" t="s">
        <v>398</v>
      </c>
      <c r="B4" s="5" t="n">
        <v>854396</v>
      </c>
      <c r="C4" s="5" t="n">
        <v>166568</v>
      </c>
    </row>
    <row r="5" spans="1:3">
      <c r="A5" s="4" t="s">
        <v>380</v>
      </c>
    </row>
    <row r="6" spans="1:3">
      <c r="A6" s="4" t="s">
        <v>396</v>
      </c>
      <c r="B6" s="5" t="n">
        <v>773950</v>
      </c>
      <c r="C6" s="5" t="n">
        <v>430788</v>
      </c>
    </row>
    <row r="7" spans="1:3">
      <c r="A7" s="4" t="s">
        <v>397</v>
      </c>
      <c r="B7" s="5" t="n">
        <v>-80352</v>
      </c>
      <c r="C7" s="4" t="s">
        <v>33</v>
      </c>
    </row>
    <row r="8" spans="1:3">
      <c r="A8" s="4" t="s">
        <v>398</v>
      </c>
      <c r="B8" s="6" t="n">
        <v>6935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3"/>
    <col customWidth="1" max="2" min="2" width="21"/>
  </cols>
  <sheetData>
    <row r="1" spans="1:2">
      <c r="A1" s="1" t="s">
        <v>399</v>
      </c>
      <c r="B1" s="2" t="s">
        <v>1</v>
      </c>
    </row>
    <row r="2" spans="1:2">
      <c r="B2" s="2" t="s">
        <v>331</v>
      </c>
    </row>
    <row r="3" spans="1:2">
      <c r="A3" s="4" t="s">
        <v>400</v>
      </c>
      <c r="B3" s="6" t="n">
        <v>603723</v>
      </c>
    </row>
    <row r="4" spans="1:2">
      <c r="A4" s="4" t="s">
        <v>401</v>
      </c>
      <c r="B4" s="5" t="n">
        <v>-437155</v>
      </c>
    </row>
    <row r="5" spans="1:2">
      <c r="A5" s="4" t="s">
        <v>402</v>
      </c>
      <c r="B5" s="5" t="n">
        <v>166568</v>
      </c>
    </row>
    <row r="6" spans="1:2">
      <c r="A6" s="4" t="s">
        <v>403</v>
      </c>
      <c r="B6" s="5" t="n">
        <v>1329123</v>
      </c>
    </row>
    <row r="7" spans="1:2">
      <c r="A7" s="4" t="s">
        <v>404</v>
      </c>
      <c r="B7" s="4" t="s">
        <v>33</v>
      </c>
    </row>
    <row r="8" spans="1:2">
      <c r="A8" s="4" t="s">
        <v>405</v>
      </c>
      <c r="B8" s="5" t="n">
        <v>-1262085</v>
      </c>
    </row>
    <row r="9" spans="1:2">
      <c r="A9" s="4" t="s">
        <v>406</v>
      </c>
      <c r="B9" s="5" t="n">
        <v>1167662</v>
      </c>
    </row>
    <row r="10" spans="1:2">
      <c r="A10" s="4" t="s">
        <v>407</v>
      </c>
      <c r="B10" s="5" t="n">
        <v>67038</v>
      </c>
    </row>
    <row r="11" spans="1:2">
      <c r="A11" s="4" t="s">
        <v>408</v>
      </c>
      <c r="B11" s="5" t="n">
        <v>1167662</v>
      </c>
    </row>
    <row r="12" spans="1:2">
      <c r="A12" s="4" t="s">
        <v>409</v>
      </c>
      <c r="B12" s="5" t="n">
        <v>1385974</v>
      </c>
    </row>
    <row r="13" spans="1:2">
      <c r="A13" s="4" t="s">
        <v>410</v>
      </c>
      <c r="B13" s="5" t="n">
        <v>-531578</v>
      </c>
    </row>
    <row r="14" spans="1:2">
      <c r="A14" s="4" t="s">
        <v>411</v>
      </c>
      <c r="B14" s="5" t="n">
        <v>854396</v>
      </c>
    </row>
    <row r="15" spans="1:2">
      <c r="A15" s="4" t="s">
        <v>380</v>
      </c>
    </row>
    <row r="16" spans="1:2">
      <c r="A16" s="4" t="s">
        <v>400</v>
      </c>
      <c r="B16" s="5" t="n">
        <v>430788</v>
      </c>
    </row>
    <row r="17" spans="1:2">
      <c r="A17" s="4" t="s">
        <v>401</v>
      </c>
      <c r="B17" s="4" t="s">
        <v>33</v>
      </c>
    </row>
    <row r="18" spans="1:2">
      <c r="A18" s="4" t="s">
        <v>402</v>
      </c>
      <c r="B18" s="5" t="n">
        <v>430788</v>
      </c>
    </row>
    <row r="19" spans="1:2">
      <c r="A19" s="4" t="s">
        <v>403</v>
      </c>
      <c r="B19" s="5" t="n">
        <v>441402</v>
      </c>
    </row>
    <row r="20" spans="1:2">
      <c r="A20" s="4" t="s">
        <v>412</v>
      </c>
      <c r="B20" s="5" t="n">
        <v>-98240</v>
      </c>
    </row>
    <row r="21" spans="1:2">
      <c r="A21" s="4" t="s">
        <v>404</v>
      </c>
      <c r="B21" s="4" t="s">
        <v>33</v>
      </c>
    </row>
    <row r="22" spans="1:2">
      <c r="A22" s="4" t="s">
        <v>405</v>
      </c>
      <c r="B22" s="5" t="n">
        <v>-114400</v>
      </c>
    </row>
    <row r="23" spans="1:2">
      <c r="A23" s="4" t="s">
        <v>413</v>
      </c>
      <c r="B23" s="4" t="s">
        <v>33</v>
      </c>
    </row>
    <row r="24" spans="1:2">
      <c r="A24" s="4" t="s">
        <v>406</v>
      </c>
      <c r="B24" s="5" t="n">
        <v>34048</v>
      </c>
    </row>
    <row r="25" spans="1:2">
      <c r="A25" s="4" t="s">
        <v>407</v>
      </c>
      <c r="B25" s="5" t="n">
        <v>327002</v>
      </c>
    </row>
    <row r="26" spans="1:2">
      <c r="A26" s="4" t="s">
        <v>414</v>
      </c>
      <c r="B26" s="5" t="n">
        <v>-98240</v>
      </c>
    </row>
    <row r="27" spans="1:2">
      <c r="A27" s="4" t="s">
        <v>408</v>
      </c>
      <c r="B27" s="5" t="n">
        <v>34048</v>
      </c>
    </row>
    <row r="28" spans="1:2">
      <c r="A28" s="4" t="s">
        <v>409</v>
      </c>
      <c r="B28" s="5" t="n">
        <v>773950</v>
      </c>
    </row>
    <row r="29" spans="1:2">
      <c r="A29" s="4" t="s">
        <v>410</v>
      </c>
      <c r="B29" s="5" t="n">
        <v>-80352</v>
      </c>
    </row>
    <row r="30" spans="1:2">
      <c r="A30" s="4" t="s">
        <v>411</v>
      </c>
      <c r="B30" s="6" t="n">
        <v>6935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58"/>
    <col customWidth="1" max="2" min="2" width="24"/>
    <col customWidth="1" max="3" min="3" width="14"/>
    <col customWidth="1" max="4" min="4" width="14"/>
    <col customWidth="1" max="5" min="5" width="13"/>
    <col customWidth="1" max="6" min="6" width="14"/>
    <col customWidth="1" max="7" min="7" width="14"/>
    <col customWidth="1" max="8" min="8" width="14"/>
    <col customWidth="1" max="9" min="9" width="16"/>
    <col customWidth="1" max="10" min="10" width="22"/>
    <col customWidth="1" max="11" min="11" width="15"/>
    <col customWidth="1" max="12" min="12" width="16"/>
    <col customWidth="1" max="13" min="13" width="14"/>
    <col customWidth="1" max="14" min="14" width="14"/>
    <col customWidth="1" max="15" min="15" width="14"/>
  </cols>
  <sheetData>
    <row r="1" spans="1:15">
      <c r="A1" s="1" t="s">
        <v>415</v>
      </c>
      <c r="B1" s="2" t="s">
        <v>416</v>
      </c>
      <c r="C1" s="2" t="s">
        <v>364</v>
      </c>
      <c r="D1" s="2" t="s">
        <v>417</v>
      </c>
      <c r="E1" s="2" t="s">
        <v>418</v>
      </c>
      <c r="F1" s="2" t="s">
        <v>419</v>
      </c>
      <c r="G1" s="2" t="s">
        <v>420</v>
      </c>
      <c r="H1" s="2" t="s">
        <v>421</v>
      </c>
      <c r="I1" s="2" t="s">
        <v>422</v>
      </c>
      <c r="J1" s="2" t="s">
        <v>423</v>
      </c>
      <c r="K1" s="2" t="s">
        <v>365</v>
      </c>
      <c r="L1" s="2" t="s">
        <v>366</v>
      </c>
      <c r="M1" s="2" t="s">
        <v>2</v>
      </c>
      <c r="N1" s="2" t="s">
        <v>29</v>
      </c>
      <c r="O1" s="2" t="s">
        <v>369</v>
      </c>
    </row>
    <row r="2" spans="1:15">
      <c r="A2" s="4" t="s">
        <v>424</v>
      </c>
      <c r="M2" s="6" t="n">
        <v>773950</v>
      </c>
      <c r="N2" s="6" t="n">
        <v>430788</v>
      </c>
    </row>
    <row r="3" spans="1:15">
      <c r="A3" s="4" t="s">
        <v>425</v>
      </c>
      <c r="M3" s="4" t="s">
        <v>374</v>
      </c>
      <c r="O3" s="4" t="s">
        <v>374</v>
      </c>
    </row>
    <row r="4" spans="1:15">
      <c r="A4" s="4" t="s">
        <v>426</v>
      </c>
      <c r="M4" s="6" t="n">
        <v>199960</v>
      </c>
      <c r="N4" s="5" t="n">
        <v>430788</v>
      </c>
    </row>
    <row r="5" spans="1:15">
      <c r="A5" s="4" t="s">
        <v>427</v>
      </c>
      <c r="B5" s="4" t="s">
        <v>428</v>
      </c>
      <c r="J5" s="4" t="s">
        <v>429</v>
      </c>
    </row>
    <row r="6" spans="1:15">
      <c r="A6" s="4" t="s">
        <v>430</v>
      </c>
      <c r="C6" s="4" t="s">
        <v>431</v>
      </c>
    </row>
    <row r="7" spans="1:15">
      <c r="A7" s="4" t="s">
        <v>432</v>
      </c>
      <c r="C7" s="6" t="n">
        <v>55000</v>
      </c>
      <c r="M7" s="6" t="n">
        <v>505000</v>
      </c>
      <c r="N7" s="6" t="n">
        <v>558500</v>
      </c>
    </row>
    <row r="8" spans="1:15">
      <c r="A8" s="4" t="s">
        <v>370</v>
      </c>
      <c r="M8" s="5" t="n">
        <v>998236</v>
      </c>
      <c r="N8" s="5" t="n">
        <v>998236</v>
      </c>
    </row>
    <row r="9" spans="1:15">
      <c r="A9" s="4" t="s">
        <v>179</v>
      </c>
      <c r="H9" s="6" t="n">
        <v>310600</v>
      </c>
      <c r="M9" s="6" t="n">
        <v>310600</v>
      </c>
      <c r="N9" s="6" t="n">
        <v>85000</v>
      </c>
    </row>
    <row r="10" spans="1:15">
      <c r="A10" s="4" t="s">
        <v>433</v>
      </c>
      <c r="H10" s="6" t="n">
        <v>39400</v>
      </c>
    </row>
    <row r="11" spans="1:15">
      <c r="A11" s="4" t="s">
        <v>434</v>
      </c>
      <c r="G11" s="6" t="n">
        <v>26838</v>
      </c>
      <c r="M11" s="5" t="n">
        <v>95451</v>
      </c>
      <c r="N11" s="4" t="s">
        <v>33</v>
      </c>
    </row>
    <row r="12" spans="1:15">
      <c r="A12" s="4" t="s">
        <v>435</v>
      </c>
      <c r="M12" s="5" t="n">
        <v>114400</v>
      </c>
    </row>
    <row r="13" spans="1:15">
      <c r="A13" s="4" t="s">
        <v>97</v>
      </c>
      <c r="M13" s="5" t="n">
        <v>-1186654</v>
      </c>
      <c r="N13" s="6" t="n">
        <v>-166568</v>
      </c>
    </row>
    <row r="14" spans="1:15">
      <c r="A14" s="4" t="s">
        <v>436</v>
      </c>
    </row>
    <row r="15" spans="1:15">
      <c r="A15" s="4" t="s">
        <v>437</v>
      </c>
      <c r="M15" s="5" t="n">
        <v>0</v>
      </c>
    </row>
    <row r="16" spans="1:15">
      <c r="A16" s="4" t="s">
        <v>438</v>
      </c>
    </row>
    <row r="17" spans="1:15">
      <c r="A17" s="4" t="s">
        <v>439</v>
      </c>
      <c r="D17" s="6" t="n">
        <v>405357</v>
      </c>
      <c r="E17" s="6" t="n">
        <v>2500</v>
      </c>
      <c r="F17" s="6" t="n">
        <v>2500</v>
      </c>
    </row>
    <row r="18" spans="1:15">
      <c r="A18" s="4" t="s">
        <v>440</v>
      </c>
    </row>
    <row r="19" spans="1:15">
      <c r="A19" s="4" t="s">
        <v>441</v>
      </c>
      <c r="K19" s="4" t="s">
        <v>442</v>
      </c>
      <c r="L19" s="4" t="s">
        <v>443</v>
      </c>
    </row>
    <row r="20" spans="1:15">
      <c r="A20" s="4" t="s">
        <v>444</v>
      </c>
    </row>
    <row r="21" spans="1:15">
      <c r="A21" s="4" t="s">
        <v>437</v>
      </c>
      <c r="C21" s="5" t="n">
        <v>36202</v>
      </c>
    </row>
    <row r="22" spans="1:15">
      <c r="A22" s="4" t="s">
        <v>445</v>
      </c>
      <c r="C22" s="5" t="n">
        <v>668</v>
      </c>
    </row>
    <row r="23" spans="1:15">
      <c r="A23" s="4" t="s">
        <v>446</v>
      </c>
    </row>
    <row r="24" spans="1:15">
      <c r="A24" s="4" t="s">
        <v>437</v>
      </c>
      <c r="C24" s="6" t="n">
        <v>5000</v>
      </c>
      <c r="M24" s="5" t="n">
        <v>20000</v>
      </c>
    </row>
    <row r="25" spans="1:15">
      <c r="A25" s="4" t="s">
        <v>447</v>
      </c>
    </row>
    <row r="26" spans="1:15">
      <c r="A26" s="4" t="s">
        <v>425</v>
      </c>
      <c r="I26" s="4" t="s">
        <v>448</v>
      </c>
    </row>
    <row r="27" spans="1:15">
      <c r="A27" s="4" t="s">
        <v>441</v>
      </c>
      <c r="I27" s="4" t="s">
        <v>449</v>
      </c>
    </row>
    <row r="28" spans="1:15">
      <c r="A28" s="4" t="s">
        <v>370</v>
      </c>
      <c r="I28" s="5" t="n">
        <v>1412</v>
      </c>
    </row>
    <row r="29" spans="1:15">
      <c r="A29" s="4" t="s">
        <v>450</v>
      </c>
      <c r="I29" s="6" t="n">
        <v>3000000</v>
      </c>
    </row>
    <row r="30" spans="1:15">
      <c r="A30" s="4" t="s">
        <v>451</v>
      </c>
      <c r="I30" s="5" t="n">
        <v>75000</v>
      </c>
    </row>
    <row r="31" spans="1:15">
      <c r="A31" s="4" t="s">
        <v>452</v>
      </c>
      <c r="I31" s="5" t="n">
        <v>75000</v>
      </c>
    </row>
    <row r="32" spans="1:15">
      <c r="A32" s="4" t="s">
        <v>382</v>
      </c>
      <c r="I32" s="5" t="n">
        <v>323162</v>
      </c>
    </row>
    <row r="33" spans="1:15">
      <c r="A33" s="4" t="s">
        <v>97</v>
      </c>
      <c r="I33" s="6" t="n">
        <v>34048</v>
      </c>
    </row>
    <row r="34" spans="1:15">
      <c r="A34" s="4" t="s">
        <v>380</v>
      </c>
    </row>
    <row r="35" spans="1:15">
      <c r="A35" s="4" t="s">
        <v>381</v>
      </c>
      <c r="K35" s="6" t="n">
        <v>199960</v>
      </c>
      <c r="L35" s="6" t="n">
        <v>230828</v>
      </c>
    </row>
    <row r="36" spans="1:15">
      <c r="A36" s="4" t="s">
        <v>425</v>
      </c>
      <c r="K36" s="4" t="s">
        <v>374</v>
      </c>
      <c r="L36" s="4" t="s">
        <v>374</v>
      </c>
    </row>
    <row r="37" spans="1:15">
      <c r="A37" s="4" t="s">
        <v>426</v>
      </c>
      <c r="M37" s="5" t="n">
        <v>230828</v>
      </c>
    </row>
    <row r="38" spans="1:15">
      <c r="A38" s="4" t="s">
        <v>382</v>
      </c>
      <c r="M38" s="6" t="n">
        <v>10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3</v>
      </c>
      <c r="B1" s="2" t="s">
        <v>2</v>
      </c>
      <c r="C1" s="2" t="s">
        <v>29</v>
      </c>
    </row>
    <row r="2" spans="1:3">
      <c r="A2" s="3" t="s">
        <v>454</v>
      </c>
    </row>
    <row r="3" spans="1:3">
      <c r="A3" s="4" t="s">
        <v>396</v>
      </c>
      <c r="B3" s="6" t="n">
        <v>1385974</v>
      </c>
      <c r="C3" s="6" t="n">
        <v>603723</v>
      </c>
    </row>
    <row r="4" spans="1:3">
      <c r="A4" s="4" t="s">
        <v>397</v>
      </c>
      <c r="B4" s="5" t="n">
        <v>-531578</v>
      </c>
      <c r="C4" s="5" t="n">
        <v>-437155</v>
      </c>
    </row>
    <row r="5" spans="1:3">
      <c r="A5" s="4" t="s">
        <v>398</v>
      </c>
      <c r="B5" s="6" t="n">
        <v>854396</v>
      </c>
      <c r="C5" s="6" t="n">
        <v>1665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5</v>
      </c>
      <c r="B1" s="2" t="s">
        <v>1</v>
      </c>
    </row>
    <row r="2" spans="1:3">
      <c r="B2" s="2" t="s">
        <v>2</v>
      </c>
      <c r="C2" s="2" t="s">
        <v>29</v>
      </c>
    </row>
    <row r="3" spans="1:3">
      <c r="A3" s="3" t="s">
        <v>456</v>
      </c>
    </row>
    <row r="4" spans="1:3">
      <c r="A4" s="4" t="s">
        <v>400</v>
      </c>
      <c r="B4" s="6" t="n">
        <v>603723</v>
      </c>
    </row>
    <row r="5" spans="1:3">
      <c r="A5" s="4" t="s">
        <v>401</v>
      </c>
      <c r="B5" s="5" t="n">
        <v>-437155</v>
      </c>
    </row>
    <row r="6" spans="1:3">
      <c r="A6" s="4" t="s">
        <v>402</v>
      </c>
      <c r="B6" s="5" t="n">
        <v>854396</v>
      </c>
      <c r="C6" s="6" t="n">
        <v>166568</v>
      </c>
    </row>
    <row r="7" spans="1:3">
      <c r="A7" s="4" t="s">
        <v>457</v>
      </c>
      <c r="B7" s="5" t="n">
        <v>1329123</v>
      </c>
    </row>
    <row r="8" spans="1:3">
      <c r="A8" s="4" t="s">
        <v>458</v>
      </c>
      <c r="B8" s="5" t="n">
        <v>-546872</v>
      </c>
    </row>
    <row r="9" spans="1:3">
      <c r="A9" s="4" t="s">
        <v>404</v>
      </c>
      <c r="B9" s="4" t="s">
        <v>33</v>
      </c>
    </row>
    <row r="10" spans="1:3">
      <c r="A10" s="4" t="s">
        <v>459</v>
      </c>
      <c r="B10" s="5" t="n">
        <v>-1262085</v>
      </c>
    </row>
    <row r="11" spans="1:3">
      <c r="A11" s="4" t="s">
        <v>460</v>
      </c>
      <c r="B11" s="4" t="s">
        <v>33</v>
      </c>
    </row>
    <row r="12" spans="1:3">
      <c r="A12" s="4" t="s">
        <v>406</v>
      </c>
      <c r="B12" s="5" t="n">
        <v>1167662</v>
      </c>
    </row>
    <row r="13" spans="1:3">
      <c r="A13" s="4" t="s">
        <v>461</v>
      </c>
      <c r="B13" s="5" t="n">
        <v>67038</v>
      </c>
    </row>
    <row r="14" spans="1:3">
      <c r="A14" s="4" t="s">
        <v>462</v>
      </c>
      <c r="B14" s="5" t="n">
        <v>-546872</v>
      </c>
    </row>
    <row r="15" spans="1:3">
      <c r="A15" s="4" t="s">
        <v>463</v>
      </c>
      <c r="B15" s="5" t="n">
        <v>1167662</v>
      </c>
    </row>
    <row r="16" spans="1:3">
      <c r="A16" s="4" t="s">
        <v>409</v>
      </c>
      <c r="B16" s="5" t="n">
        <v>1385974</v>
      </c>
    </row>
    <row r="17" spans="1:3">
      <c r="A17" s="4" t="s">
        <v>410</v>
      </c>
      <c r="B17" s="5" t="n">
        <v>-531578</v>
      </c>
    </row>
    <row r="18" spans="1:3">
      <c r="A18" s="4" t="s">
        <v>411</v>
      </c>
      <c r="B18" s="6" t="n">
        <v>854396</v>
      </c>
      <c r="C18" s="6" t="n">
        <v>1665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Z20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5"/>
    <col customWidth="1" max="9" min="9" width="80"/>
    <col customWidth="1" max="10" min="10" width="80"/>
    <col customWidth="1" max="11" min="11" width="80"/>
    <col customWidth="1" max="12" min="12" width="80"/>
    <col customWidth="1" max="13" min="13" width="80"/>
    <col customWidth="1" max="14" min="14" width="14"/>
    <col customWidth="1" max="15" min="15" width="14"/>
    <col customWidth="1" max="16" min="16" width="80"/>
    <col customWidth="1" max="17" min="17" width="80"/>
    <col customWidth="1" max="18" min="18" width="80"/>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64</v>
      </c>
      <c r="B1" s="2" t="s">
        <v>465</v>
      </c>
      <c r="C1" s="2" t="s">
        <v>466</v>
      </c>
      <c r="D1" s="2" t="s">
        <v>467</v>
      </c>
      <c r="E1" s="2" t="s">
        <v>468</v>
      </c>
      <c r="F1" s="2" t="s">
        <v>469</v>
      </c>
      <c r="G1" s="2" t="s">
        <v>470</v>
      </c>
      <c r="H1" s="2" t="s">
        <v>471</v>
      </c>
      <c r="I1" s="2" t="s">
        <v>472</v>
      </c>
      <c r="J1" s="2" t="s">
        <v>473</v>
      </c>
      <c r="K1" s="2" t="s">
        <v>474</v>
      </c>
      <c r="L1" s="2" t="s">
        <v>475</v>
      </c>
      <c r="M1" s="2" t="s">
        <v>476</v>
      </c>
      <c r="N1" s="2" t="s">
        <v>477</v>
      </c>
      <c r="O1" s="2" t="s">
        <v>478</v>
      </c>
      <c r="P1" s="2" t="s">
        <v>479</v>
      </c>
      <c r="Q1" s="2" t="s">
        <v>480</v>
      </c>
      <c r="R1" s="2" t="s">
        <v>481</v>
      </c>
      <c r="S1" s="2" t="s">
        <v>482</v>
      </c>
      <c r="T1" s="2" t="s">
        <v>2</v>
      </c>
      <c r="U1" s="2" t="s">
        <v>483</v>
      </c>
      <c r="V1" s="2" t="s">
        <v>484</v>
      </c>
      <c r="W1" s="2" t="s">
        <v>485</v>
      </c>
      <c r="X1" s="2" t="s">
        <v>486</v>
      </c>
      <c r="Y1" s="2" t="s">
        <v>29</v>
      </c>
      <c r="Z1" s="2" t="s">
        <v>487</v>
      </c>
    </row>
    <row r="2" spans="1:26">
      <c r="A2" s="4" t="s">
        <v>48</v>
      </c>
      <c r="T2" s="6" t="n">
        <v>854396</v>
      </c>
      <c r="Y2" s="6" t="n">
        <v>166568</v>
      </c>
    </row>
    <row r="3" spans="1:26">
      <c r="A3" s="4" t="s">
        <v>488</v>
      </c>
    </row>
    <row r="4" spans="1:26">
      <c r="A4" s="4" t="s">
        <v>489</v>
      </c>
      <c r="T4" s="5" t="n">
        <v>52000</v>
      </c>
    </row>
    <row r="5" spans="1:26">
      <c r="A5" s="4" t="s">
        <v>490</v>
      </c>
      <c r="T5" s="6" t="n">
        <v>3357</v>
      </c>
    </row>
    <row r="6" spans="1:26">
      <c r="A6" s="4" t="s">
        <v>491</v>
      </c>
      <c r="T6" s="5" t="n">
        <v>82604</v>
      </c>
    </row>
    <row r="7" spans="1:26">
      <c r="A7" s="4" t="s">
        <v>492</v>
      </c>
      <c r="T7" s="6" t="n">
        <v>52000</v>
      </c>
      <c r="Y7" s="5" t="n">
        <v>52000</v>
      </c>
    </row>
    <row r="8" spans="1:26">
      <c r="A8" s="4" t="s">
        <v>493</v>
      </c>
    </row>
    <row r="9" spans="1:26">
      <c r="A9" s="4" t="s">
        <v>494</v>
      </c>
      <c r="G9" s="4" t="s">
        <v>495</v>
      </c>
    </row>
    <row r="10" spans="1:26">
      <c r="A10" s="4" t="s">
        <v>496</v>
      </c>
      <c r="G10" s="5" t="n">
        <v>1800000</v>
      </c>
    </row>
    <row r="11" spans="1:26">
      <c r="A11" s="4" t="s">
        <v>497</v>
      </c>
      <c r="G11" s="6" t="n">
        <v>75000</v>
      </c>
    </row>
    <row r="12" spans="1:26">
      <c r="A12" s="4" t="s">
        <v>498</v>
      </c>
      <c r="G12" s="4" t="s">
        <v>499</v>
      </c>
    </row>
    <row r="13" spans="1:26">
      <c r="A13" s="4" t="s">
        <v>500</v>
      </c>
      <c r="G13" s="4" t="s">
        <v>501</v>
      </c>
    </row>
    <row r="14" spans="1:26">
      <c r="A14" s="4" t="s">
        <v>502</v>
      </c>
    </row>
    <row r="15" spans="1:26">
      <c r="A15" s="4" t="s">
        <v>48</v>
      </c>
      <c r="F15" s="6" t="n">
        <v>105000</v>
      </c>
    </row>
    <row r="16" spans="1:26">
      <c r="A16" s="4" t="s">
        <v>373</v>
      </c>
      <c r="F16" s="4" t="s">
        <v>374</v>
      </c>
      <c r="P16" s="4" t="s">
        <v>374</v>
      </c>
    </row>
    <row r="17" spans="1:26">
      <c r="A17" s="4" t="s">
        <v>503</v>
      </c>
      <c r="F17" s="4" t="s">
        <v>504</v>
      </c>
      <c r="P17" s="4" t="s">
        <v>505</v>
      </c>
    </row>
    <row r="18" spans="1:26">
      <c r="A18" s="4" t="s">
        <v>506</v>
      </c>
      <c r="F18" s="6" t="n">
        <v>5000</v>
      </c>
    </row>
    <row r="19" spans="1:26">
      <c r="A19" s="4" t="s">
        <v>507</v>
      </c>
      <c r="P19" s="4" t="s">
        <v>508</v>
      </c>
    </row>
    <row r="20" spans="1:26">
      <c r="A20" s="4" t="s">
        <v>509</v>
      </c>
      <c r="P20" s="6" t="n">
        <v>2064</v>
      </c>
    </row>
    <row r="21" spans="1:26">
      <c r="A21" s="4" t="s">
        <v>510</v>
      </c>
      <c r="P21" s="6" t="n">
        <v>412698</v>
      </c>
    </row>
    <row r="22" spans="1:26">
      <c r="A22" s="4" t="s">
        <v>511</v>
      </c>
      <c r="P22" s="6" t="n">
        <v>270</v>
      </c>
    </row>
    <row r="23" spans="1:26">
      <c r="A23" s="4" t="s">
        <v>512</v>
      </c>
      <c r="P23" s="4" t="s">
        <v>513</v>
      </c>
    </row>
    <row r="24" spans="1:26">
      <c r="A24" s="4" t="s">
        <v>514</v>
      </c>
    </row>
    <row r="25" spans="1:26">
      <c r="A25" s="4" t="s">
        <v>48</v>
      </c>
      <c r="R25" s="6" t="n">
        <v>156000</v>
      </c>
    </row>
    <row r="26" spans="1:26">
      <c r="A26" s="4" t="s">
        <v>373</v>
      </c>
      <c r="R26" s="4" t="s">
        <v>515</v>
      </c>
    </row>
    <row r="27" spans="1:26">
      <c r="A27" s="4" t="s">
        <v>503</v>
      </c>
      <c r="R27" s="4" t="s">
        <v>516</v>
      </c>
    </row>
    <row r="28" spans="1:26">
      <c r="A28" s="4" t="s">
        <v>489</v>
      </c>
      <c r="R28" s="6" t="n">
        <v>142495</v>
      </c>
    </row>
    <row r="29" spans="1:26">
      <c r="A29" s="4" t="s">
        <v>490</v>
      </c>
      <c r="R29" s="6" t="n">
        <v>13440</v>
      </c>
    </row>
    <row r="30" spans="1:26">
      <c r="A30" s="4" t="s">
        <v>491</v>
      </c>
      <c r="R30" s="5" t="n">
        <v>120984</v>
      </c>
    </row>
    <row r="31" spans="1:26">
      <c r="A31" s="4" t="s">
        <v>492</v>
      </c>
      <c r="U31" s="6" t="n">
        <v>13505</v>
      </c>
      <c r="V31" s="6" t="n">
        <v>156000</v>
      </c>
    </row>
    <row r="32" spans="1:26">
      <c r="A32" s="4" t="s">
        <v>517</v>
      </c>
    </row>
    <row r="33" spans="1:26">
      <c r="A33" s="4" t="s">
        <v>48</v>
      </c>
      <c r="R33" s="6" t="n">
        <v>156000</v>
      </c>
    </row>
    <row r="34" spans="1:26">
      <c r="A34" s="4" t="s">
        <v>373</v>
      </c>
      <c r="R34" s="4" t="s">
        <v>515</v>
      </c>
    </row>
    <row r="35" spans="1:26">
      <c r="A35" s="4" t="s">
        <v>503</v>
      </c>
      <c r="R35" s="4" t="s">
        <v>516</v>
      </c>
    </row>
    <row r="36" spans="1:26">
      <c r="A36" s="4" t="s">
        <v>492</v>
      </c>
      <c r="U36" s="5" t="n">
        <v>156000</v>
      </c>
    </row>
    <row r="37" spans="1:26">
      <c r="A37" s="4" t="s">
        <v>518</v>
      </c>
      <c r="R37" s="6" t="n">
        <v>143333</v>
      </c>
    </row>
    <row r="38" spans="1:26">
      <c r="A38" s="4" t="s">
        <v>506</v>
      </c>
      <c r="R38" s="5" t="n">
        <v>12663</v>
      </c>
    </row>
    <row r="39" spans="1:26">
      <c r="A39" s="4" t="s">
        <v>519</v>
      </c>
    </row>
    <row r="40" spans="1:26">
      <c r="A40" s="4" t="s">
        <v>48</v>
      </c>
      <c r="J40" s="6" t="n">
        <v>52000</v>
      </c>
    </row>
    <row r="41" spans="1:26">
      <c r="A41" s="4" t="s">
        <v>373</v>
      </c>
      <c r="J41" s="4" t="s">
        <v>515</v>
      </c>
    </row>
    <row r="42" spans="1:26">
      <c r="A42" s="4" t="s">
        <v>503</v>
      </c>
      <c r="J42" s="4" t="s">
        <v>520</v>
      </c>
    </row>
    <row r="43" spans="1:26">
      <c r="A43" s="4" t="s">
        <v>518</v>
      </c>
      <c r="J43" s="6" t="n">
        <v>47500</v>
      </c>
    </row>
    <row r="44" spans="1:26">
      <c r="A44" s="4" t="s">
        <v>507</v>
      </c>
      <c r="J44" s="4" t="s">
        <v>521</v>
      </c>
    </row>
    <row r="45" spans="1:26">
      <c r="A45" s="4" t="s">
        <v>522</v>
      </c>
    </row>
    <row r="46" spans="1:26">
      <c r="A46" s="4" t="s">
        <v>48</v>
      </c>
      <c r="R46" s="6" t="n">
        <v>156000</v>
      </c>
    </row>
    <row r="47" spans="1:26">
      <c r="A47" s="4" t="s">
        <v>373</v>
      </c>
      <c r="R47" s="4" t="s">
        <v>515</v>
      </c>
    </row>
    <row r="48" spans="1:26">
      <c r="A48" s="4" t="s">
        <v>503</v>
      </c>
      <c r="R48" s="4" t="s">
        <v>516</v>
      </c>
    </row>
    <row r="49" spans="1:26">
      <c r="A49" s="4" t="s">
        <v>489</v>
      </c>
      <c r="R49" s="6" t="n">
        <v>97500</v>
      </c>
    </row>
    <row r="50" spans="1:26">
      <c r="A50" s="4" t="s">
        <v>491</v>
      </c>
      <c r="R50" s="5" t="n">
        <v>247818</v>
      </c>
    </row>
    <row r="51" spans="1:26">
      <c r="A51" s="4" t="s">
        <v>492</v>
      </c>
      <c r="U51" s="5" t="n">
        <v>58500</v>
      </c>
      <c r="V51" s="6" t="n">
        <v>156000</v>
      </c>
    </row>
    <row r="52" spans="1:26">
      <c r="A52" s="4" t="s">
        <v>523</v>
      </c>
    </row>
    <row r="53" spans="1:26">
      <c r="A53" s="4" t="s">
        <v>48</v>
      </c>
      <c r="J53" s="6" t="n">
        <v>50000</v>
      </c>
    </row>
    <row r="54" spans="1:26">
      <c r="A54" s="4" t="s">
        <v>373</v>
      </c>
      <c r="J54" s="4" t="s">
        <v>515</v>
      </c>
    </row>
    <row r="55" spans="1:26">
      <c r="A55" s="4" t="s">
        <v>503</v>
      </c>
      <c r="J55" s="4" t="s">
        <v>520</v>
      </c>
    </row>
    <row r="56" spans="1:26">
      <c r="A56" s="4" t="s">
        <v>507</v>
      </c>
      <c r="J56" s="4" t="s">
        <v>524</v>
      </c>
    </row>
    <row r="57" spans="1:26">
      <c r="A57" s="4" t="s">
        <v>525</v>
      </c>
    </row>
    <row r="58" spans="1:26">
      <c r="A58" s="4" t="s">
        <v>48</v>
      </c>
      <c r="R58" s="6" t="n">
        <v>156000</v>
      </c>
    </row>
    <row r="59" spans="1:26">
      <c r="A59" s="4" t="s">
        <v>373</v>
      </c>
      <c r="R59" s="4" t="s">
        <v>515</v>
      </c>
    </row>
    <row r="60" spans="1:26">
      <c r="A60" s="4" t="s">
        <v>503</v>
      </c>
      <c r="R60" s="4" t="s">
        <v>516</v>
      </c>
    </row>
    <row r="61" spans="1:26">
      <c r="A61" s="4" t="s">
        <v>492</v>
      </c>
      <c r="U61" s="6" t="n">
        <v>156000</v>
      </c>
    </row>
    <row r="62" spans="1:26">
      <c r="A62" s="4" t="s">
        <v>518</v>
      </c>
      <c r="R62" s="6" t="n">
        <v>143333</v>
      </c>
    </row>
    <row r="63" spans="1:26">
      <c r="A63" s="4" t="s">
        <v>506</v>
      </c>
      <c r="R63" s="6" t="n">
        <v>12663</v>
      </c>
    </row>
    <row r="64" spans="1:26">
      <c r="A64" s="4" t="s">
        <v>526</v>
      </c>
    </row>
    <row r="65" spans="1:26">
      <c r="A65" s="4" t="s">
        <v>48</v>
      </c>
      <c r="Q65" s="6" t="n">
        <v>100000</v>
      </c>
    </row>
    <row r="66" spans="1:26">
      <c r="A66" s="4" t="s">
        <v>373</v>
      </c>
      <c r="Q66" s="4" t="s">
        <v>527</v>
      </c>
    </row>
    <row r="67" spans="1:26">
      <c r="A67" s="4" t="s">
        <v>503</v>
      </c>
      <c r="Q67" s="4" t="s">
        <v>528</v>
      </c>
    </row>
    <row r="68" spans="1:26">
      <c r="A68" s="4" t="s">
        <v>489</v>
      </c>
      <c r="Q68" s="6" t="n">
        <v>41177</v>
      </c>
    </row>
    <row r="69" spans="1:26">
      <c r="A69" s="4" t="s">
        <v>490</v>
      </c>
      <c r="Q69" s="6" t="n">
        <v>0</v>
      </c>
    </row>
    <row r="70" spans="1:26">
      <c r="A70" s="4" t="s">
        <v>491</v>
      </c>
      <c r="Q70" s="5" t="n">
        <v>202075</v>
      </c>
    </row>
    <row r="71" spans="1:26">
      <c r="A71" s="4" t="s">
        <v>492</v>
      </c>
      <c r="T71" s="5" t="n">
        <v>58823</v>
      </c>
      <c r="Y71" s="5" t="n">
        <v>100000</v>
      </c>
    </row>
    <row r="72" spans="1:26">
      <c r="A72" s="4" t="s">
        <v>518</v>
      </c>
      <c r="Q72" s="6" t="n">
        <v>93000</v>
      </c>
    </row>
    <row r="73" spans="1:26">
      <c r="A73" s="4" t="s">
        <v>507</v>
      </c>
      <c r="Q73" s="4" t="s">
        <v>529</v>
      </c>
    </row>
    <row r="74" spans="1:26">
      <c r="A74" s="4" t="s">
        <v>530</v>
      </c>
    </row>
    <row r="75" spans="1:26">
      <c r="A75" s="4" t="s">
        <v>48</v>
      </c>
      <c r="Z75" s="6" t="n">
        <v>400000</v>
      </c>
    </row>
    <row r="76" spans="1:26">
      <c r="A76" s="4" t="s">
        <v>373</v>
      </c>
      <c r="S76" s="4" t="s">
        <v>527</v>
      </c>
    </row>
    <row r="77" spans="1:26">
      <c r="A77" s="4" t="s">
        <v>503</v>
      </c>
      <c r="S77" s="4" t="s">
        <v>531</v>
      </c>
    </row>
    <row r="78" spans="1:26">
      <c r="A78" s="4" t="s">
        <v>489</v>
      </c>
      <c r="S78" s="6" t="n">
        <v>67885</v>
      </c>
    </row>
    <row r="79" spans="1:26">
      <c r="A79" s="4" t="s">
        <v>490</v>
      </c>
      <c r="S79" s="6" t="n">
        <v>6667</v>
      </c>
    </row>
    <row r="80" spans="1:26">
      <c r="A80" s="4" t="s">
        <v>491</v>
      </c>
      <c r="S80" s="5" t="n">
        <v>115055</v>
      </c>
    </row>
    <row r="81" spans="1:26">
      <c r="A81" s="4" t="s">
        <v>492</v>
      </c>
      <c r="T81" s="5" t="n">
        <v>15480</v>
      </c>
      <c r="Y81" s="5" t="n">
        <v>55556</v>
      </c>
    </row>
    <row r="82" spans="1:26">
      <c r="A82" s="4" t="s">
        <v>518</v>
      </c>
      <c r="S82" s="6" t="n">
        <v>50000</v>
      </c>
    </row>
    <row r="83" spans="1:26">
      <c r="A83" s="4" t="s">
        <v>506</v>
      </c>
      <c r="O83" s="6" t="n">
        <v>25000</v>
      </c>
      <c r="S83" s="6" t="n">
        <v>40000</v>
      </c>
    </row>
    <row r="84" spans="1:26">
      <c r="A84" s="4" t="s">
        <v>532</v>
      </c>
    </row>
    <row r="85" spans="1:26">
      <c r="A85" s="4" t="s">
        <v>48</v>
      </c>
      <c r="I85" s="6" t="n">
        <v>252500</v>
      </c>
      <c r="P85" s="6" t="n">
        <v>325000</v>
      </c>
    </row>
    <row r="86" spans="1:26">
      <c r="A86" s="4" t="s">
        <v>373</v>
      </c>
      <c r="I86" s="4" t="s">
        <v>374</v>
      </c>
    </row>
    <row r="87" spans="1:26">
      <c r="A87" s="4" t="s">
        <v>503</v>
      </c>
      <c r="I87" s="4" t="s">
        <v>533</v>
      </c>
    </row>
    <row r="88" spans="1:26">
      <c r="A88" s="4" t="s">
        <v>489</v>
      </c>
      <c r="T88" s="5" t="n">
        <v>71853</v>
      </c>
    </row>
    <row r="89" spans="1:26">
      <c r="A89" s="4" t="s">
        <v>490</v>
      </c>
      <c r="T89" s="6" t="n">
        <v>5383</v>
      </c>
    </row>
    <row r="90" spans="1:26">
      <c r="A90" s="4" t="s">
        <v>491</v>
      </c>
      <c r="T90" s="5" t="n">
        <v>2808</v>
      </c>
    </row>
    <row r="91" spans="1:26">
      <c r="A91" s="4" t="s">
        <v>492</v>
      </c>
      <c r="T91" s="6" t="n">
        <v>325000</v>
      </c>
    </row>
    <row r="92" spans="1:26">
      <c r="A92" s="4" t="s">
        <v>506</v>
      </c>
      <c r="I92" s="6" t="n">
        <v>22500</v>
      </c>
    </row>
    <row r="93" spans="1:26">
      <c r="A93" s="4" t="s">
        <v>507</v>
      </c>
      <c r="I93" s="4" t="s">
        <v>534</v>
      </c>
    </row>
    <row r="94" spans="1:26">
      <c r="A94" s="4" t="s">
        <v>535</v>
      </c>
      <c r="I94" s="6" t="n">
        <v>5000</v>
      </c>
    </row>
    <row r="95" spans="1:26">
      <c r="A95" s="4" t="s">
        <v>536</v>
      </c>
      <c r="I95" s="6" t="n">
        <v>87500</v>
      </c>
    </row>
    <row r="96" spans="1:26">
      <c r="A96" s="4" t="s">
        <v>537</v>
      </c>
      <c r="X96" s="6" t="n">
        <v>110351</v>
      </c>
    </row>
    <row r="97" spans="1:26">
      <c r="A97" s="4" t="s">
        <v>510</v>
      </c>
      <c r="H97" s="6" t="n">
        <v>123750</v>
      </c>
    </row>
    <row r="98" spans="1:26">
      <c r="A98" s="4" t="s">
        <v>511</v>
      </c>
      <c r="H98" s="8" t="n">
        <v>0.1</v>
      </c>
    </row>
    <row r="99" spans="1:26">
      <c r="A99" s="4" t="s">
        <v>512</v>
      </c>
      <c r="H99" s="4" t="s">
        <v>538</v>
      </c>
    </row>
    <row r="100" spans="1:26">
      <c r="A100" s="4" t="s">
        <v>539</v>
      </c>
      <c r="N100" s="6" t="n">
        <v>27832</v>
      </c>
    </row>
    <row r="101" spans="1:26">
      <c r="A101" s="4" t="s">
        <v>540</v>
      </c>
      <c r="N101" s="6" t="n">
        <v>3333</v>
      </c>
    </row>
    <row r="102" spans="1:26">
      <c r="A102" s="4" t="s">
        <v>541</v>
      </c>
    </row>
    <row r="103" spans="1:26">
      <c r="A103" s="4" t="s">
        <v>518</v>
      </c>
      <c r="H103" s="6" t="n">
        <v>75000</v>
      </c>
    </row>
    <row r="104" spans="1:26">
      <c r="A104" s="4" t="s">
        <v>506</v>
      </c>
      <c r="H104" s="5" t="n">
        <v>7500</v>
      </c>
    </row>
    <row r="105" spans="1:26">
      <c r="A105" s="4" t="s">
        <v>535</v>
      </c>
      <c r="H105" s="5" t="n">
        <v>5000</v>
      </c>
    </row>
    <row r="106" spans="1:26">
      <c r="A106" s="4" t="s">
        <v>510</v>
      </c>
      <c r="H106" s="6" t="n">
        <v>41250</v>
      </c>
    </row>
    <row r="107" spans="1:26">
      <c r="A107" s="4" t="s">
        <v>511</v>
      </c>
      <c r="H107" s="8" t="n">
        <v>0.1</v>
      </c>
    </row>
    <row r="108" spans="1:26">
      <c r="A108" s="4" t="s">
        <v>512</v>
      </c>
      <c r="H108" s="4" t="s">
        <v>538</v>
      </c>
    </row>
    <row r="109" spans="1:26">
      <c r="A109" s="4" t="s">
        <v>542</v>
      </c>
    </row>
    <row r="110" spans="1:26">
      <c r="A110" s="4" t="s">
        <v>373</v>
      </c>
      <c r="H110" s="4" t="s">
        <v>515</v>
      </c>
    </row>
    <row r="111" spans="1:26">
      <c r="A111" s="4" t="s">
        <v>518</v>
      </c>
      <c r="H111" s="6" t="n">
        <v>50000</v>
      </c>
    </row>
    <row r="112" spans="1:26">
      <c r="A112" s="4" t="s">
        <v>506</v>
      </c>
      <c r="H112" s="6" t="n">
        <v>5000</v>
      </c>
    </row>
    <row r="113" spans="1:26">
      <c r="A113" s="4" t="s">
        <v>507</v>
      </c>
      <c r="H113" s="4" t="s">
        <v>534</v>
      </c>
    </row>
    <row r="114" spans="1:26">
      <c r="A114" s="4" t="s">
        <v>536</v>
      </c>
      <c r="H114" s="6" t="n">
        <v>55000</v>
      </c>
    </row>
    <row r="115" spans="1:26">
      <c r="A115" s="4" t="s">
        <v>510</v>
      </c>
      <c r="H115" s="6" t="n">
        <v>27500</v>
      </c>
    </row>
    <row r="116" spans="1:26">
      <c r="A116" s="4" t="s">
        <v>511</v>
      </c>
      <c r="H116" s="8" t="n">
        <v>0.1</v>
      </c>
    </row>
    <row r="117" spans="1:26">
      <c r="A117" s="4" t="s">
        <v>512</v>
      </c>
      <c r="H117" s="4" t="s">
        <v>538</v>
      </c>
    </row>
    <row r="118" spans="1:26">
      <c r="A118" s="4" t="s">
        <v>543</v>
      </c>
    </row>
    <row r="119" spans="1:26">
      <c r="A119" s="4" t="s">
        <v>373</v>
      </c>
      <c r="H119" s="4" t="s">
        <v>515</v>
      </c>
    </row>
    <row r="120" spans="1:26">
      <c r="A120" s="4" t="s">
        <v>518</v>
      </c>
      <c r="H120" s="6" t="n">
        <v>50000</v>
      </c>
    </row>
    <row r="121" spans="1:26">
      <c r="A121" s="4" t="s">
        <v>506</v>
      </c>
      <c r="H121" s="6" t="n">
        <v>5000</v>
      </c>
    </row>
    <row r="122" spans="1:26">
      <c r="A122" s="4" t="s">
        <v>507</v>
      </c>
      <c r="H122" s="4" t="s">
        <v>534</v>
      </c>
    </row>
    <row r="123" spans="1:26">
      <c r="A123" s="4" t="s">
        <v>536</v>
      </c>
      <c r="H123" s="6" t="n">
        <v>55000</v>
      </c>
    </row>
    <row r="124" spans="1:26">
      <c r="A124" s="4" t="s">
        <v>510</v>
      </c>
      <c r="H124" s="6" t="n">
        <v>27500</v>
      </c>
    </row>
    <row r="125" spans="1:26">
      <c r="A125" s="4" t="s">
        <v>511</v>
      </c>
      <c r="H125" s="8" t="n">
        <v>0.1</v>
      </c>
    </row>
    <row r="126" spans="1:26">
      <c r="A126" s="4" t="s">
        <v>512</v>
      </c>
      <c r="H126" s="4" t="s">
        <v>538</v>
      </c>
    </row>
    <row r="127" spans="1:26">
      <c r="A127" s="4" t="s">
        <v>544</v>
      </c>
    </row>
    <row r="128" spans="1:26">
      <c r="A128" s="4" t="s">
        <v>373</v>
      </c>
      <c r="H128" s="4" t="s">
        <v>515</v>
      </c>
    </row>
    <row r="129" spans="1:26">
      <c r="A129" s="4" t="s">
        <v>518</v>
      </c>
      <c r="H129" s="6" t="n">
        <v>50000</v>
      </c>
    </row>
    <row r="130" spans="1:26">
      <c r="A130" s="4" t="s">
        <v>506</v>
      </c>
      <c r="H130" s="6" t="n">
        <v>5000</v>
      </c>
    </row>
    <row r="131" spans="1:26">
      <c r="A131" s="4" t="s">
        <v>507</v>
      </c>
      <c r="H131" s="4" t="s">
        <v>534</v>
      </c>
    </row>
    <row r="132" spans="1:26">
      <c r="A132" s="4" t="s">
        <v>536</v>
      </c>
      <c r="H132" s="6" t="n">
        <v>55000</v>
      </c>
    </row>
    <row r="133" spans="1:26">
      <c r="A133" s="4" t="s">
        <v>510</v>
      </c>
      <c r="H133" s="6" t="n">
        <v>27500</v>
      </c>
    </row>
    <row r="134" spans="1:26">
      <c r="A134" s="4" t="s">
        <v>511</v>
      </c>
      <c r="H134" s="8" t="n">
        <v>0.1</v>
      </c>
    </row>
    <row r="135" spans="1:26">
      <c r="A135" s="4" t="s">
        <v>512</v>
      </c>
      <c r="H135" s="4" t="s">
        <v>538</v>
      </c>
    </row>
    <row r="136" spans="1:26">
      <c r="A136" s="4" t="s">
        <v>545</v>
      </c>
    </row>
    <row r="137" spans="1:26">
      <c r="A137" s="4" t="s">
        <v>48</v>
      </c>
      <c r="K137" s="6" t="n">
        <v>18000</v>
      </c>
      <c r="T137" s="5" t="n">
        <v>0</v>
      </c>
      <c r="Y137" s="6" t="n">
        <v>84167</v>
      </c>
    </row>
    <row r="138" spans="1:26">
      <c r="A138" s="4" t="s">
        <v>373</v>
      </c>
      <c r="K138" s="4" t="s">
        <v>374</v>
      </c>
    </row>
    <row r="139" spans="1:26">
      <c r="A139" s="4" t="s">
        <v>503</v>
      </c>
      <c r="K139" s="4" t="s">
        <v>546</v>
      </c>
    </row>
    <row r="140" spans="1:26">
      <c r="A140" s="4" t="s">
        <v>492</v>
      </c>
      <c r="T140" s="5" t="n">
        <v>18000</v>
      </c>
    </row>
    <row r="141" spans="1:26">
      <c r="A141" s="4" t="s">
        <v>507</v>
      </c>
      <c r="K141" s="4" t="s">
        <v>547</v>
      </c>
    </row>
    <row r="142" spans="1:26">
      <c r="A142" s="4" t="s">
        <v>548</v>
      </c>
      <c r="T142" s="5" t="n">
        <v>47808</v>
      </c>
    </row>
    <row r="143" spans="1:26">
      <c r="A143" s="4" t="s">
        <v>549</v>
      </c>
    </row>
    <row r="144" spans="1:26">
      <c r="A144" s="4" t="s">
        <v>48</v>
      </c>
      <c r="P144" s="6" t="n">
        <v>110351</v>
      </c>
    </row>
    <row r="145" spans="1:26">
      <c r="A145" s="4" t="s">
        <v>373</v>
      </c>
      <c r="P145" s="4" t="s">
        <v>374</v>
      </c>
    </row>
    <row r="146" spans="1:26">
      <c r="A146" s="4" t="s">
        <v>503</v>
      </c>
      <c r="P146" s="4" t="s">
        <v>550</v>
      </c>
    </row>
    <row r="147" spans="1:26">
      <c r="A147" s="4" t="s">
        <v>489</v>
      </c>
      <c r="P147" s="6" t="n">
        <v>61043</v>
      </c>
    </row>
    <row r="148" spans="1:26">
      <c r="A148" s="4" t="s">
        <v>491</v>
      </c>
      <c r="P148" s="5" t="n">
        <v>189121</v>
      </c>
    </row>
    <row r="149" spans="1:26">
      <c r="A149" s="4" t="s">
        <v>492</v>
      </c>
      <c r="T149" s="5" t="n">
        <v>34308</v>
      </c>
    </row>
    <row r="150" spans="1:26">
      <c r="A150" s="4" t="s">
        <v>548</v>
      </c>
      <c r="P150" s="6" t="n">
        <v>105000</v>
      </c>
    </row>
    <row r="151" spans="1:26">
      <c r="A151" s="4" t="s">
        <v>551</v>
      </c>
      <c r="P151" s="6" t="n">
        <v>5351</v>
      </c>
    </row>
    <row r="152" spans="1:26">
      <c r="A152" s="4" t="s">
        <v>552</v>
      </c>
    </row>
    <row r="153" spans="1:26">
      <c r="A153" s="4" t="s">
        <v>373</v>
      </c>
      <c r="P153" s="4" t="s">
        <v>374</v>
      </c>
    </row>
    <row r="154" spans="1:26">
      <c r="A154" s="4" t="s">
        <v>503</v>
      </c>
      <c r="P154" s="4" t="s">
        <v>550</v>
      </c>
    </row>
    <row r="155" spans="1:26">
      <c r="A155" s="4" t="s">
        <v>489</v>
      </c>
      <c r="P155" s="6" t="n">
        <v>12950</v>
      </c>
    </row>
    <row r="156" spans="1:26">
      <c r="A156" s="4" t="s">
        <v>491</v>
      </c>
      <c r="P156" s="5" t="n">
        <v>28726</v>
      </c>
    </row>
    <row r="157" spans="1:26">
      <c r="A157" s="4" t="s">
        <v>492</v>
      </c>
      <c r="T157" s="5" t="n">
        <v>2050</v>
      </c>
    </row>
    <row r="158" spans="1:26">
      <c r="A158" s="4" t="s">
        <v>551</v>
      </c>
      <c r="P158" s="6" t="n">
        <v>15000</v>
      </c>
    </row>
    <row r="159" spans="1:26">
      <c r="A159" s="4" t="s">
        <v>553</v>
      </c>
    </row>
    <row r="160" spans="1:26">
      <c r="A160" s="4" t="s">
        <v>48</v>
      </c>
      <c r="M160" s="6" t="n">
        <v>110000</v>
      </c>
    </row>
    <row r="161" spans="1:26">
      <c r="A161" s="4" t="s">
        <v>373</v>
      </c>
      <c r="M161" s="4" t="s">
        <v>374</v>
      </c>
    </row>
    <row r="162" spans="1:26">
      <c r="A162" s="4" t="s">
        <v>503</v>
      </c>
      <c r="M162" s="4" t="s">
        <v>554</v>
      </c>
    </row>
    <row r="163" spans="1:26">
      <c r="A163" s="4" t="s">
        <v>492</v>
      </c>
      <c r="T163" s="5" t="n">
        <v>110000</v>
      </c>
    </row>
    <row r="164" spans="1:26">
      <c r="A164" s="4" t="s">
        <v>506</v>
      </c>
      <c r="M164" s="6" t="n">
        <v>10000</v>
      </c>
    </row>
    <row r="165" spans="1:26">
      <c r="A165" s="4" t="s">
        <v>555</v>
      </c>
    </row>
    <row r="166" spans="1:26">
      <c r="A166" s="4" t="s">
        <v>48</v>
      </c>
      <c r="L166" s="6" t="n">
        <v>110000</v>
      </c>
    </row>
    <row r="167" spans="1:26">
      <c r="A167" s="4" t="s">
        <v>373</v>
      </c>
      <c r="L167" s="4" t="s">
        <v>374</v>
      </c>
    </row>
    <row r="168" spans="1:26">
      <c r="A168" s="4" t="s">
        <v>503</v>
      </c>
      <c r="L168" s="4" t="s">
        <v>554</v>
      </c>
    </row>
    <row r="169" spans="1:26">
      <c r="A169" s="4" t="s">
        <v>492</v>
      </c>
      <c r="T169" s="5" t="n">
        <v>110000</v>
      </c>
    </row>
    <row r="170" spans="1:26">
      <c r="A170" s="4" t="s">
        <v>506</v>
      </c>
      <c r="L170" s="6" t="n">
        <v>10000</v>
      </c>
    </row>
    <row r="171" spans="1:26">
      <c r="A171" s="4" t="s">
        <v>556</v>
      </c>
    </row>
    <row r="172" spans="1:26">
      <c r="A172" s="4" t="s">
        <v>48</v>
      </c>
      <c r="E172" s="6" t="n">
        <v>47808</v>
      </c>
    </row>
    <row r="173" spans="1:26">
      <c r="A173" s="4" t="s">
        <v>373</v>
      </c>
      <c r="E173" s="4" t="s">
        <v>374</v>
      </c>
    </row>
    <row r="174" spans="1:26">
      <c r="A174" s="4" t="s">
        <v>503</v>
      </c>
      <c r="E174" s="4" t="s">
        <v>557</v>
      </c>
    </row>
    <row r="175" spans="1:26">
      <c r="A175" s="4" t="s">
        <v>492</v>
      </c>
      <c r="T175" s="5" t="n">
        <v>47808</v>
      </c>
    </row>
    <row r="176" spans="1:26">
      <c r="A176" s="4" t="s">
        <v>548</v>
      </c>
      <c r="E176" s="6" t="n">
        <v>43479</v>
      </c>
    </row>
    <row r="177" spans="1:26">
      <c r="A177" s="4" t="s">
        <v>551</v>
      </c>
      <c r="E177" s="6" t="n">
        <v>4326</v>
      </c>
    </row>
    <row r="178" spans="1:26">
      <c r="A178" s="4" t="s">
        <v>558</v>
      </c>
    </row>
    <row r="179" spans="1:26">
      <c r="A179" s="4" t="s">
        <v>48</v>
      </c>
      <c r="W179" s="6" t="n">
        <v>27000</v>
      </c>
    </row>
    <row r="180" spans="1:26">
      <c r="A180" s="4" t="s">
        <v>373</v>
      </c>
      <c r="E180" s="4" t="s">
        <v>374</v>
      </c>
    </row>
    <row r="181" spans="1:26">
      <c r="A181" s="4" t="s">
        <v>503</v>
      </c>
      <c r="E181" s="4" t="s">
        <v>559</v>
      </c>
    </row>
    <row r="182" spans="1:26">
      <c r="A182" s="4" t="s">
        <v>492</v>
      </c>
      <c r="T182" s="5" t="n">
        <v>27000</v>
      </c>
    </row>
    <row r="183" spans="1:26">
      <c r="A183" s="4" t="s">
        <v>560</v>
      </c>
    </row>
    <row r="184" spans="1:26">
      <c r="A184" s="4" t="s">
        <v>48</v>
      </c>
      <c r="D184" s="6" t="n">
        <v>20000</v>
      </c>
    </row>
    <row r="185" spans="1:26">
      <c r="A185" s="4" t="s">
        <v>373</v>
      </c>
      <c r="D185" s="4" t="s">
        <v>374</v>
      </c>
    </row>
    <row r="186" spans="1:26">
      <c r="A186" s="4" t="s">
        <v>503</v>
      </c>
      <c r="D186" s="4" t="s">
        <v>559</v>
      </c>
    </row>
    <row r="187" spans="1:26">
      <c r="A187" s="4" t="s">
        <v>492</v>
      </c>
      <c r="T187" s="5" t="n">
        <v>20000</v>
      </c>
    </row>
    <row r="188" spans="1:26">
      <c r="A188" s="4" t="s">
        <v>561</v>
      </c>
    </row>
    <row r="189" spans="1:26">
      <c r="A189" s="4" t="s">
        <v>48</v>
      </c>
      <c r="C189" s="6" t="n">
        <v>82500</v>
      </c>
    </row>
    <row r="190" spans="1:26">
      <c r="A190" s="4" t="s">
        <v>373</v>
      </c>
      <c r="C190" s="4" t="s">
        <v>515</v>
      </c>
    </row>
    <row r="191" spans="1:26">
      <c r="A191" s="4" t="s">
        <v>503</v>
      </c>
      <c r="C191" s="4" t="s">
        <v>562</v>
      </c>
    </row>
    <row r="192" spans="1:26">
      <c r="A192" s="4" t="s">
        <v>492</v>
      </c>
      <c r="T192" s="5" t="n">
        <v>82500</v>
      </c>
    </row>
    <row r="193" spans="1:26">
      <c r="A193" s="4" t="s">
        <v>506</v>
      </c>
      <c r="C193" s="6" t="n">
        <v>7500</v>
      </c>
    </row>
    <row r="194" spans="1:26">
      <c r="A194" s="4" t="s">
        <v>563</v>
      </c>
    </row>
    <row r="195" spans="1:26">
      <c r="A195" s="4" t="s">
        <v>48</v>
      </c>
      <c r="B195" s="6" t="n">
        <v>80000</v>
      </c>
    </row>
    <row r="196" spans="1:26">
      <c r="A196" s="4" t="s">
        <v>373</v>
      </c>
      <c r="B196" s="4" t="s">
        <v>374</v>
      </c>
    </row>
    <row r="197" spans="1:26">
      <c r="A197" s="4" t="s">
        <v>503</v>
      </c>
      <c r="B197" s="4" t="s">
        <v>546</v>
      </c>
    </row>
    <row r="198" spans="1:26">
      <c r="A198" s="4" t="s">
        <v>492</v>
      </c>
      <c r="T198" s="5" t="n">
        <v>80000</v>
      </c>
    </row>
    <row r="199" spans="1:26">
      <c r="A199" s="4" t="s">
        <v>506</v>
      </c>
      <c r="B199" s="6" t="n">
        <v>5000</v>
      </c>
    </row>
    <row r="200" spans="1:26">
      <c r="A200" s="4" t="s">
        <v>507</v>
      </c>
      <c r="B200" s="4" t="s">
        <v>564</v>
      </c>
    </row>
    <row r="201" spans="1:26">
      <c r="A201" s="4" t="s">
        <v>565</v>
      </c>
    </row>
    <row r="202" spans="1:26">
      <c r="A202" s="4" t="s">
        <v>48</v>
      </c>
      <c r="K202" s="6" t="n">
        <v>19000</v>
      </c>
    </row>
    <row r="203" spans="1:26">
      <c r="A203" s="4" t="s">
        <v>373</v>
      </c>
      <c r="K203" s="4" t="s">
        <v>374</v>
      </c>
    </row>
    <row r="204" spans="1:26">
      <c r="A204" s="4" t="s">
        <v>503</v>
      </c>
      <c r="K204" s="4" t="s">
        <v>546</v>
      </c>
    </row>
    <row r="205" spans="1:26">
      <c r="A205" s="4" t="s">
        <v>492</v>
      </c>
      <c r="T205" s="6" t="n">
        <v>19000</v>
      </c>
    </row>
    <row r="206" spans="1:26">
      <c r="A206" s="4" t="s">
        <v>507</v>
      </c>
      <c r="K206" s="4" t="s">
        <v>5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66</v>
      </c>
      <c r="B1" s="2" t="s">
        <v>1</v>
      </c>
    </row>
    <row r="2" spans="1:3">
      <c r="B2" s="2" t="s">
        <v>2</v>
      </c>
      <c r="C2" s="2" t="s">
        <v>29</v>
      </c>
    </row>
    <row r="3" spans="1:3">
      <c r="A3" s="3" t="s">
        <v>567</v>
      </c>
    </row>
    <row r="4" spans="1:3">
      <c r="A4" s="4" t="s">
        <v>568</v>
      </c>
      <c r="B4" s="6" t="n">
        <v>824763</v>
      </c>
      <c r="C4" s="6" t="n">
        <v>0</v>
      </c>
    </row>
    <row r="5" spans="1:3">
      <c r="A5" s="4" t="s">
        <v>569</v>
      </c>
      <c r="B5" s="5" t="n">
        <v>2234601</v>
      </c>
      <c r="C5" s="5" t="n">
        <v>1565172</v>
      </c>
    </row>
    <row r="6" spans="1:3">
      <c r="A6" s="4" t="s">
        <v>570</v>
      </c>
      <c r="B6" s="5" t="n">
        <v>-1073407</v>
      </c>
      <c r="C6" s="5" t="n">
        <v>-907005</v>
      </c>
    </row>
    <row r="7" spans="1:3">
      <c r="A7" s="4" t="s">
        <v>571</v>
      </c>
      <c r="B7" s="5" t="n">
        <v>-185598</v>
      </c>
      <c r="C7" s="5" t="n">
        <v>0</v>
      </c>
    </row>
    <row r="8" spans="1:3">
      <c r="A8" s="4" t="s">
        <v>572</v>
      </c>
      <c r="B8" s="5" t="n">
        <v>155362</v>
      </c>
      <c r="C8" s="5" t="n">
        <v>166596</v>
      </c>
    </row>
    <row r="9" spans="1:3">
      <c r="A9" s="4" t="s">
        <v>573</v>
      </c>
      <c r="B9" s="6" t="n">
        <v>1955721</v>
      </c>
      <c r="C9" s="6" t="n">
        <v>8247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4</v>
      </c>
      <c r="B1" s="2" t="s">
        <v>1</v>
      </c>
    </row>
    <row r="2" spans="1:3">
      <c r="B2" s="2" t="s">
        <v>2</v>
      </c>
      <c r="C2" s="2" t="s">
        <v>29</v>
      </c>
    </row>
    <row r="3" spans="1:3">
      <c r="A3" s="4" t="s">
        <v>49</v>
      </c>
      <c r="B3" s="6" t="n">
        <v>1955721</v>
      </c>
      <c r="C3" s="6" t="n">
        <v>824763</v>
      </c>
    </row>
    <row r="4" spans="1:3">
      <c r="A4" s="4" t="s">
        <v>358</v>
      </c>
    </row>
    <row r="5" spans="1:3">
      <c r="A5" s="4" t="s">
        <v>575</v>
      </c>
      <c r="B5" s="4" t="s">
        <v>576</v>
      </c>
    </row>
    <row r="6" spans="1:3">
      <c r="A6" s="4" t="s">
        <v>577</v>
      </c>
      <c r="B6" s="4" t="s">
        <v>578</v>
      </c>
    </row>
    <row r="7" spans="1:3">
      <c r="A7" s="4" t="s">
        <v>579</v>
      </c>
      <c r="B7" s="4" t="s">
        <v>580</v>
      </c>
    </row>
    <row r="8" spans="1:3">
      <c r="A8" s="4" t="s">
        <v>581</v>
      </c>
      <c r="B8" s="4" t="s">
        <v>582</v>
      </c>
    </row>
    <row r="9" spans="1:3">
      <c r="A9" s="4" t="s">
        <v>361</v>
      </c>
    </row>
    <row r="10" spans="1:3">
      <c r="A10" s="4" t="s">
        <v>575</v>
      </c>
      <c r="B10" s="4" t="s">
        <v>583</v>
      </c>
    </row>
    <row r="11" spans="1:3">
      <c r="A11" s="4" t="s">
        <v>577</v>
      </c>
      <c r="B11" s="4" t="s">
        <v>584</v>
      </c>
    </row>
    <row r="12" spans="1:3">
      <c r="A12" s="4" t="s">
        <v>579</v>
      </c>
      <c r="B12" s="4" t="s">
        <v>585</v>
      </c>
    </row>
    <row r="13" spans="1:3">
      <c r="A13" s="4" t="s">
        <v>581</v>
      </c>
      <c r="B13" s="4" t="s">
        <v>5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26"/>
    <col customWidth="1" max="3" min="3" width="26"/>
    <col customWidth="1" max="4" min="4" width="26"/>
  </cols>
  <sheetData>
    <row r="1" spans="1:4">
      <c r="A1" s="1" t="s">
        <v>587</v>
      </c>
      <c r="B1" s="2" t="s">
        <v>1</v>
      </c>
    </row>
    <row r="2" spans="1:4">
      <c r="B2" s="2" t="s">
        <v>2</v>
      </c>
      <c r="C2" s="2" t="s">
        <v>29</v>
      </c>
      <c r="D2" s="2" t="s">
        <v>343</v>
      </c>
    </row>
    <row r="3" spans="1:4">
      <c r="A3" s="3" t="s">
        <v>588</v>
      </c>
    </row>
    <row r="4" spans="1:4">
      <c r="A4" s="4" t="s">
        <v>589</v>
      </c>
      <c r="B4" s="5" t="n">
        <v>102</v>
      </c>
    </row>
    <row r="5" spans="1:4">
      <c r="A5" s="4" t="s">
        <v>590</v>
      </c>
      <c r="B5" s="5" t="n">
        <v>90</v>
      </c>
    </row>
    <row r="6" spans="1:4">
      <c r="A6" s="4" t="s">
        <v>591</v>
      </c>
    </row>
    <row r="7" spans="1:4">
      <c r="A7" s="3" t="s">
        <v>588</v>
      </c>
    </row>
    <row r="8" spans="1:4">
      <c r="A8" s="4" t="s">
        <v>592</v>
      </c>
      <c r="B8" s="5" t="n">
        <v>12</v>
      </c>
      <c r="C8" s="5" t="n">
        <v>12</v>
      </c>
    </row>
    <row r="9" spans="1:4">
      <c r="A9" s="4" t="s">
        <v>593</v>
      </c>
      <c r="B9" s="5" t="n">
        <v>90</v>
      </c>
    </row>
    <row r="10" spans="1:4">
      <c r="A10" s="4" t="s">
        <v>589</v>
      </c>
      <c r="B10" s="5" t="n">
        <v>102</v>
      </c>
      <c r="C10" s="5" t="n">
        <v>12</v>
      </c>
      <c r="D10" s="5" t="n">
        <v>12</v>
      </c>
    </row>
    <row r="11" spans="1:4">
      <c r="A11" s="4" t="s">
        <v>590</v>
      </c>
      <c r="B11" s="5" t="n">
        <v>80</v>
      </c>
    </row>
    <row r="12" spans="1:4">
      <c r="A12" s="3" t="s">
        <v>594</v>
      </c>
    </row>
    <row r="13" spans="1:4">
      <c r="A13" s="4" t="s">
        <v>592</v>
      </c>
      <c r="B13" s="6" t="n">
        <v>7500</v>
      </c>
      <c r="C13" s="6" t="n">
        <v>7500</v>
      </c>
    </row>
    <row r="14" spans="1:4">
      <c r="A14" s="4" t="s">
        <v>593</v>
      </c>
      <c r="B14" s="5" t="n">
        <v>250</v>
      </c>
    </row>
    <row r="15" spans="1:4">
      <c r="A15" s="4" t="s">
        <v>589</v>
      </c>
      <c r="B15" s="5" t="n">
        <v>1103</v>
      </c>
      <c r="C15" s="6" t="n">
        <v>7500</v>
      </c>
      <c r="D15" s="6" t="n">
        <v>7500</v>
      </c>
    </row>
    <row r="16" spans="1:4">
      <c r="A16" s="4" t="s">
        <v>590</v>
      </c>
      <c r="B16" s="6" t="n">
        <v>1337509</v>
      </c>
    </row>
    <row r="17" spans="1:4">
      <c r="A17" s="3" t="s">
        <v>595</v>
      </c>
    </row>
    <row r="18" spans="1:4">
      <c r="A18" s="4" t="s">
        <v>592</v>
      </c>
      <c r="B18" s="4" t="s">
        <v>596</v>
      </c>
      <c r="D18" s="4" t="s">
        <v>597</v>
      </c>
    </row>
    <row r="19" spans="1:4">
      <c r="A19" s="4" t="s">
        <v>593</v>
      </c>
      <c r="B19" s="4" t="s">
        <v>598</v>
      </c>
    </row>
    <row r="20" spans="1:4">
      <c r="A20" s="4" t="s">
        <v>589</v>
      </c>
      <c r="B20" s="4" t="s">
        <v>599</v>
      </c>
      <c r="C20" s="4" t="s">
        <v>596</v>
      </c>
    </row>
    <row r="21" spans="1:4">
      <c r="A21" s="4" t="s">
        <v>600</v>
      </c>
      <c r="B21" s="4" t="s">
        <v>60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6"/>
  </cols>
  <sheetData>
    <row r="1" spans="1:2">
      <c r="A1" s="1" t="s">
        <v>602</v>
      </c>
      <c r="B1" s="2" t="s">
        <v>1</v>
      </c>
    </row>
    <row r="2" spans="1:2">
      <c r="B2" s="2" t="s">
        <v>603</v>
      </c>
    </row>
    <row r="3" spans="1:2">
      <c r="A3" s="4" t="s">
        <v>604</v>
      </c>
      <c r="B3" s="5" t="n">
        <v>102</v>
      </c>
    </row>
    <row r="4" spans="1:2">
      <c r="A4" s="4" t="s">
        <v>605</v>
      </c>
      <c r="B4" s="4" t="s">
        <v>606</v>
      </c>
    </row>
    <row r="5" spans="1:2">
      <c r="A5" s="4" t="s">
        <v>607</v>
      </c>
      <c r="B5" s="5" t="n">
        <v>90</v>
      </c>
    </row>
    <row r="6" spans="1:2">
      <c r="A6" s="4" t="s">
        <v>608</v>
      </c>
    </row>
    <row r="7" spans="1:2">
      <c r="A7" s="4" t="s">
        <v>604</v>
      </c>
      <c r="B7" s="5" t="n">
        <v>12</v>
      </c>
    </row>
    <row r="8" spans="1:2">
      <c r="A8" s="4" t="s">
        <v>605</v>
      </c>
      <c r="B8" s="4" t="s">
        <v>609</v>
      </c>
    </row>
    <row r="9" spans="1:2">
      <c r="A9" s="4" t="s">
        <v>607</v>
      </c>
      <c r="B9" s="5" t="n">
        <v>12</v>
      </c>
    </row>
    <row r="10" spans="1:2">
      <c r="A10" s="4" t="s">
        <v>610</v>
      </c>
    </row>
    <row r="11" spans="1:2">
      <c r="A11" s="4" t="s">
        <v>604</v>
      </c>
      <c r="B11" s="5" t="n">
        <v>90</v>
      </c>
    </row>
    <row r="12" spans="1:2">
      <c r="A12" s="4" t="s">
        <v>605</v>
      </c>
      <c r="B12" s="4" t="s">
        <v>611</v>
      </c>
    </row>
    <row r="13" spans="1:2">
      <c r="A13" s="4" t="s">
        <v>607</v>
      </c>
      <c r="B13" s="5" t="n">
        <v>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4</v>
      </c>
      <c r="B1" s="2" t="s">
        <v>1</v>
      </c>
    </row>
    <row r="2" spans="1:3">
      <c r="B2" s="2" t="s">
        <v>2</v>
      </c>
      <c r="C2" s="2" t="s">
        <v>29</v>
      </c>
    </row>
    <row r="3" spans="1:3">
      <c r="A3" s="3" t="s">
        <v>75</v>
      </c>
    </row>
    <row r="4" spans="1:3">
      <c r="A4" s="4" t="s">
        <v>76</v>
      </c>
      <c r="B4" s="6" t="n">
        <v>186837</v>
      </c>
      <c r="C4" s="4" t="s">
        <v>33</v>
      </c>
    </row>
    <row r="5" spans="1:3">
      <c r="A5" s="4" t="s">
        <v>77</v>
      </c>
      <c r="B5" s="5" t="n">
        <v>205035</v>
      </c>
      <c r="C5" s="5" t="n">
        <v>190</v>
      </c>
    </row>
    <row r="6" spans="1:3">
      <c r="A6" s="4" t="s">
        <v>78</v>
      </c>
      <c r="B6" s="5" t="n">
        <v>391872</v>
      </c>
      <c r="C6" s="5" t="n">
        <v>190</v>
      </c>
    </row>
    <row r="7" spans="1:3">
      <c r="A7" s="4" t="s">
        <v>79</v>
      </c>
      <c r="B7" s="5" t="n">
        <v>199068</v>
      </c>
      <c r="C7" s="4" t="s">
        <v>33</v>
      </c>
    </row>
    <row r="8" spans="1:3">
      <c r="A8" s="4" t="s">
        <v>80</v>
      </c>
      <c r="B8" s="5" t="n">
        <v>192804</v>
      </c>
      <c r="C8" s="5" t="n">
        <v>190</v>
      </c>
    </row>
    <row r="9" spans="1:3">
      <c r="A9" s="3" t="s">
        <v>81</v>
      </c>
    </row>
    <row r="10" spans="1:3">
      <c r="A10" s="4" t="s">
        <v>82</v>
      </c>
      <c r="B10" s="5" t="n">
        <v>118678</v>
      </c>
      <c r="C10" s="5" t="n">
        <v>18900</v>
      </c>
    </row>
    <row r="11" spans="1:3">
      <c r="A11" s="4" t="s">
        <v>83</v>
      </c>
      <c r="B11" s="5" t="n">
        <v>625302</v>
      </c>
      <c r="C11" s="5" t="n">
        <v>1687903</v>
      </c>
    </row>
    <row r="12" spans="1:3">
      <c r="A12" s="4" t="s">
        <v>84</v>
      </c>
      <c r="B12" s="5" t="n">
        <v>492986</v>
      </c>
      <c r="C12" s="4" t="s">
        <v>33</v>
      </c>
    </row>
    <row r="13" spans="1:3">
      <c r="A13" s="4" t="s">
        <v>85</v>
      </c>
      <c r="B13" s="5" t="n">
        <v>539861</v>
      </c>
      <c r="C13" s="5" t="n">
        <v>88580</v>
      </c>
    </row>
    <row r="14" spans="1:3">
      <c r="A14" s="4" t="s">
        <v>86</v>
      </c>
      <c r="B14" s="5" t="n">
        <v>32165</v>
      </c>
      <c r="C14" s="5" t="n">
        <v>5166</v>
      </c>
    </row>
    <row r="15" spans="1:3">
      <c r="A15" s="4" t="s">
        <v>87</v>
      </c>
      <c r="B15" s="5" t="n">
        <v>1808992</v>
      </c>
      <c r="C15" s="5" t="n">
        <v>1800549</v>
      </c>
    </row>
    <row r="16" spans="1:3">
      <c r="A16" s="4" t="s">
        <v>88</v>
      </c>
      <c r="B16" s="5" t="n">
        <v>-1616188</v>
      </c>
      <c r="C16" s="5" t="n">
        <v>-1800359</v>
      </c>
    </row>
    <row r="17" spans="1:3">
      <c r="A17" s="3" t="s">
        <v>89</v>
      </c>
    </row>
    <row r="18" spans="1:3">
      <c r="A18" s="4" t="s">
        <v>90</v>
      </c>
      <c r="B18" s="5" t="n">
        <v>-363302</v>
      </c>
      <c r="C18" s="5" t="n">
        <v>-193314</v>
      </c>
    </row>
    <row r="19" spans="1:3">
      <c r="A19" s="4" t="s">
        <v>91</v>
      </c>
      <c r="B19" s="5" t="n">
        <v>-51914</v>
      </c>
      <c r="C19" s="4" t="s">
        <v>33</v>
      </c>
    </row>
    <row r="20" spans="1:3">
      <c r="A20" s="4" t="s">
        <v>92</v>
      </c>
      <c r="B20" s="5" t="n">
        <v>-1044817</v>
      </c>
      <c r="C20" s="4" t="s">
        <v>33</v>
      </c>
    </row>
    <row r="21" spans="1:3">
      <c r="A21" s="4" t="s">
        <v>93</v>
      </c>
      <c r="B21" s="5" t="n">
        <v>-150000</v>
      </c>
      <c r="C21" s="4" t="s">
        <v>33</v>
      </c>
    </row>
    <row r="22" spans="1:3">
      <c r="A22" s="4" t="s">
        <v>94</v>
      </c>
      <c r="B22" s="5" t="n">
        <v>-942280</v>
      </c>
      <c r="C22" s="5" t="n">
        <v>-279521</v>
      </c>
    </row>
    <row r="23" spans="1:3">
      <c r="A23" s="4" t="s">
        <v>95</v>
      </c>
      <c r="B23" s="4" t="s">
        <v>33</v>
      </c>
      <c r="C23" s="5" t="n">
        <v>-160869</v>
      </c>
    </row>
    <row r="24" spans="1:3">
      <c r="A24" s="4" t="s">
        <v>96</v>
      </c>
      <c r="B24" s="5" t="n">
        <v>4096</v>
      </c>
      <c r="C24" s="5" t="n">
        <v>-714711</v>
      </c>
    </row>
    <row r="25" spans="1:3">
      <c r="A25" s="4" t="s">
        <v>97</v>
      </c>
      <c r="B25" s="5" t="n">
        <v>-1186654</v>
      </c>
      <c r="C25" s="5" t="n">
        <v>-166568</v>
      </c>
    </row>
    <row r="26" spans="1:3">
      <c r="A26" s="4" t="s">
        <v>98</v>
      </c>
      <c r="B26" s="4" t="s">
        <v>33</v>
      </c>
      <c r="C26" s="5" t="n">
        <v>-14543</v>
      </c>
    </row>
    <row r="27" spans="1:3">
      <c r="A27" s="4" t="s">
        <v>99</v>
      </c>
      <c r="B27" s="4" t="s">
        <v>33</v>
      </c>
      <c r="C27" s="5" t="n">
        <v>5893</v>
      </c>
    </row>
    <row r="28" spans="1:3">
      <c r="A28" s="4" t="s">
        <v>100</v>
      </c>
      <c r="B28" s="5" t="n">
        <v>-3734871</v>
      </c>
      <c r="C28" s="5" t="n">
        <v>-1523633</v>
      </c>
    </row>
    <row r="29" spans="1:3">
      <c r="A29" s="4" t="s">
        <v>101</v>
      </c>
      <c r="B29" s="6" t="n">
        <v>-5351059</v>
      </c>
      <c r="C29" s="6" t="n">
        <v>-3323992</v>
      </c>
    </row>
    <row r="30" spans="1:3">
      <c r="A30" s="4" t="s">
        <v>102</v>
      </c>
      <c r="B30" s="5" t="n">
        <v>158967</v>
      </c>
      <c r="C30" s="5" t="n">
        <v>5344</v>
      </c>
    </row>
    <row r="31" spans="1:3">
      <c r="A31" s="4" t="s">
        <v>103</v>
      </c>
      <c r="B31" s="8" t="n">
        <v>-33.66</v>
      </c>
      <c r="C31" s="6" t="n">
        <v>-6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25"/>
    <col customWidth="1" max="3" min="3" width="14"/>
  </cols>
  <sheetData>
    <row r="1" spans="1:3">
      <c r="A1" s="1" t="s">
        <v>612</v>
      </c>
      <c r="B1" s="2" t="s">
        <v>1</v>
      </c>
    </row>
    <row r="2" spans="1:3">
      <c r="B2" s="2" t="s">
        <v>2</v>
      </c>
      <c r="C2" s="2" t="s">
        <v>29</v>
      </c>
    </row>
    <row r="3" spans="1:3">
      <c r="A3" s="3" t="s">
        <v>613</v>
      </c>
    </row>
    <row r="4" spans="1:3">
      <c r="A4" s="4" t="s">
        <v>589</v>
      </c>
      <c r="B4" s="5" t="n">
        <v>102</v>
      </c>
    </row>
    <row r="5" spans="1:3">
      <c r="A5" s="4" t="s">
        <v>590</v>
      </c>
      <c r="B5" s="5" t="n">
        <v>90</v>
      </c>
    </row>
    <row r="6" spans="1:3">
      <c r="A6" s="4" t="s">
        <v>306</v>
      </c>
    </row>
    <row r="7" spans="1:3">
      <c r="A7" s="3" t="s">
        <v>613</v>
      </c>
    </row>
    <row r="8" spans="1:3">
      <c r="A8" s="4" t="s">
        <v>592</v>
      </c>
      <c r="B8" s="5" t="n">
        <v>1266</v>
      </c>
      <c r="C8" s="4" t="s">
        <v>33</v>
      </c>
    </row>
    <row r="9" spans="1:3">
      <c r="A9" s="4" t="s">
        <v>593</v>
      </c>
      <c r="B9" s="5" t="n">
        <v>2063</v>
      </c>
      <c r="C9" s="5" t="n">
        <v>1266</v>
      </c>
    </row>
    <row r="10" spans="1:3">
      <c r="A10" s="4" t="s">
        <v>614</v>
      </c>
      <c r="B10" s="5" t="n">
        <v>-66</v>
      </c>
      <c r="C10" s="4" t="s">
        <v>33</v>
      </c>
    </row>
    <row r="11" spans="1:3">
      <c r="A11" s="4" t="s">
        <v>589</v>
      </c>
      <c r="B11" s="5" t="n">
        <v>3263</v>
      </c>
      <c r="C11" s="5" t="n">
        <v>1266</v>
      </c>
    </row>
    <row r="12" spans="1:3">
      <c r="A12" s="4" t="s">
        <v>590</v>
      </c>
      <c r="B12" s="5" t="n">
        <v>3263</v>
      </c>
    </row>
    <row r="13" spans="1:3">
      <c r="A13" s="3" t="s">
        <v>594</v>
      </c>
    </row>
    <row r="14" spans="1:3">
      <c r="A14" s="4" t="s">
        <v>592</v>
      </c>
      <c r="B14" s="6" t="n">
        <v>870</v>
      </c>
      <c r="C14" s="4" t="s">
        <v>33</v>
      </c>
    </row>
    <row r="15" spans="1:3">
      <c r="A15" s="4" t="s">
        <v>593</v>
      </c>
      <c r="B15" s="5" t="n">
        <v>270</v>
      </c>
      <c r="C15" s="5" t="n">
        <v>870</v>
      </c>
    </row>
    <row r="16" spans="1:3">
      <c r="A16" s="4" t="s">
        <v>614</v>
      </c>
      <c r="B16" s="5" t="n">
        <v>-3049</v>
      </c>
      <c r="C16" s="4" t="s">
        <v>33</v>
      </c>
    </row>
    <row r="17" spans="1:3">
      <c r="A17" s="4" t="s">
        <v>589</v>
      </c>
      <c r="B17" s="5" t="n">
        <v>446</v>
      </c>
      <c r="C17" s="6" t="n">
        <v>870</v>
      </c>
    </row>
    <row r="18" spans="1:3">
      <c r="A18" s="4" t="s">
        <v>590</v>
      </c>
      <c r="B18" s="6" t="n">
        <v>446</v>
      </c>
    </row>
    <row r="19" spans="1:3">
      <c r="A19" s="3" t="s">
        <v>595</v>
      </c>
    </row>
    <row r="20" spans="1:3">
      <c r="A20" s="4" t="s">
        <v>592</v>
      </c>
      <c r="B20" s="4" t="s">
        <v>360</v>
      </c>
      <c r="C20" s="4" t="s">
        <v>601</v>
      </c>
    </row>
    <row r="21" spans="1:3">
      <c r="A21" s="4" t="s">
        <v>593</v>
      </c>
      <c r="B21" s="4" t="s">
        <v>360</v>
      </c>
      <c r="C21" s="4" t="s">
        <v>360</v>
      </c>
    </row>
    <row r="22" spans="1:3">
      <c r="A22" s="4" t="s">
        <v>614</v>
      </c>
      <c r="B22" s="4" t="s">
        <v>601</v>
      </c>
    </row>
    <row r="23" spans="1:3">
      <c r="A23" s="4" t="s">
        <v>589</v>
      </c>
      <c r="B23" s="4" t="s">
        <v>615</v>
      </c>
      <c r="C23" s="4" t="s">
        <v>360</v>
      </c>
    </row>
    <row r="24" spans="1:3">
      <c r="A24" s="4" t="s">
        <v>600</v>
      </c>
      <c r="B24" s="4" t="s">
        <v>6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17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14"/>
    <col customWidth="1" max="6" min="6" width="14"/>
    <col customWidth="1" max="7" min="7" width="30"/>
    <col customWidth="1" max="8" min="8" width="37"/>
    <col customWidth="1" max="9" min="9" width="30"/>
    <col customWidth="1" max="10" min="10" width="20"/>
    <col customWidth="1" max="11" min="11" width="30"/>
    <col customWidth="1" max="12" min="12" width="80"/>
    <col customWidth="1" max="13" min="13" width="80"/>
    <col customWidth="1" max="14" min="14" width="19"/>
    <col customWidth="1" max="15" min="15" width="20"/>
    <col customWidth="1" max="16" min="16" width="20"/>
    <col customWidth="1" max="17" min="17" width="20"/>
    <col customWidth="1" max="18" min="18" width="20"/>
  </cols>
  <sheetData>
    <row r="1" spans="1:18">
      <c r="A1" s="1" t="s">
        <v>616</v>
      </c>
      <c r="B1" s="2" t="s">
        <v>617</v>
      </c>
      <c r="C1" s="2" t="s">
        <v>618</v>
      </c>
      <c r="D1" s="2" t="s">
        <v>619</v>
      </c>
      <c r="E1" s="2" t="s">
        <v>318</v>
      </c>
      <c r="F1" s="2" t="s">
        <v>319</v>
      </c>
      <c r="G1" s="2" t="s">
        <v>620</v>
      </c>
      <c r="H1" s="2" t="s">
        <v>621</v>
      </c>
      <c r="I1" s="2" t="s">
        <v>622</v>
      </c>
      <c r="J1" s="2" t="s">
        <v>623</v>
      </c>
      <c r="K1" s="2" t="s">
        <v>624</v>
      </c>
      <c r="L1" s="2" t="s">
        <v>625</v>
      </c>
      <c r="M1" s="2" t="s">
        <v>626</v>
      </c>
      <c r="N1" s="2" t="s">
        <v>627</v>
      </c>
      <c r="O1" s="2" t="s">
        <v>628</v>
      </c>
      <c r="P1" s="2" t="s">
        <v>629</v>
      </c>
      <c r="Q1" s="2" t="s">
        <v>630</v>
      </c>
      <c r="R1" s="2" t="s">
        <v>631</v>
      </c>
    </row>
    <row r="2" spans="1:18">
      <c r="A2" s="4" t="s">
        <v>326</v>
      </c>
      <c r="L2" s="5" t="n">
        <v>10000000000</v>
      </c>
      <c r="M2" s="5" t="n">
        <v>10000000000</v>
      </c>
      <c r="N2" s="5" t="n">
        <v>10000000000</v>
      </c>
    </row>
    <row r="3" spans="1:18">
      <c r="A3" s="4" t="s">
        <v>632</v>
      </c>
      <c r="L3" s="5" t="n">
        <v>998236</v>
      </c>
    </row>
    <row r="4" spans="1:18">
      <c r="A4" s="4" t="s">
        <v>633</v>
      </c>
      <c r="L4" s="5" t="n">
        <v>1221</v>
      </c>
      <c r="M4" s="5" t="n">
        <v>59</v>
      </c>
    </row>
    <row r="5" spans="1:18">
      <c r="A5" s="4" t="s">
        <v>634</v>
      </c>
      <c r="L5" s="5" t="n">
        <v>10000000</v>
      </c>
      <c r="M5" s="5" t="n">
        <v>10000000</v>
      </c>
    </row>
    <row r="6" spans="1:18">
      <c r="A6" s="4" t="s">
        <v>635</v>
      </c>
      <c r="L6" s="7" t="n">
        <v>0.0001</v>
      </c>
      <c r="M6" s="7" t="n">
        <v>0.0001</v>
      </c>
    </row>
    <row r="7" spans="1:18">
      <c r="A7" s="4" t="s">
        <v>636</v>
      </c>
      <c r="M7" s="6" t="n">
        <v>421558</v>
      </c>
    </row>
    <row r="8" spans="1:18">
      <c r="A8" s="4" t="s">
        <v>637</v>
      </c>
      <c r="M8" s="5" t="n">
        <v>164</v>
      </c>
    </row>
    <row r="9" spans="1:18">
      <c r="A9" s="4" t="s">
        <v>638</v>
      </c>
      <c r="L9" s="6" t="n">
        <v>546872</v>
      </c>
      <c r="M9" s="6" t="n">
        <v>507316</v>
      </c>
    </row>
    <row r="10" spans="1:18">
      <c r="A10" s="4" t="s">
        <v>639</v>
      </c>
      <c r="L10" s="5" t="n">
        <v>989180</v>
      </c>
      <c r="M10" s="5" t="n">
        <v>1196</v>
      </c>
    </row>
    <row r="11" spans="1:18">
      <c r="A11" s="4" t="s">
        <v>640</v>
      </c>
      <c r="L11" s="6" t="n">
        <v>28847</v>
      </c>
    </row>
    <row r="12" spans="1:18">
      <c r="A12" s="4" t="s">
        <v>641</v>
      </c>
      <c r="L12" s="6" t="n">
        <v>575719</v>
      </c>
    </row>
    <row r="13" spans="1:18">
      <c r="A13" s="4" t="s">
        <v>642</v>
      </c>
      <c r="L13" s="5" t="n">
        <v>1412</v>
      </c>
    </row>
    <row r="14" spans="1:18">
      <c r="A14" s="4" t="s">
        <v>643</v>
      </c>
      <c r="L14" s="6" t="n">
        <v>75000</v>
      </c>
    </row>
    <row r="15" spans="1:18">
      <c r="A15" s="4" t="s">
        <v>644</v>
      </c>
      <c r="L15" s="6" t="n">
        <v>9000</v>
      </c>
      <c r="M15" s="6" t="n">
        <v>14447</v>
      </c>
    </row>
    <row r="16" spans="1:18">
      <c r="A16" s="4" t="s">
        <v>645</v>
      </c>
      <c r="L16" s="5" t="n">
        <v>14</v>
      </c>
      <c r="M16" s="5" t="n">
        <v>14</v>
      </c>
    </row>
    <row r="17" spans="1:18">
      <c r="A17" s="4" t="s">
        <v>646</v>
      </c>
      <c r="L17" s="5" t="n">
        <v>12791</v>
      </c>
    </row>
    <row r="18" spans="1:18">
      <c r="A18" s="4" t="s">
        <v>647</v>
      </c>
      <c r="L18" s="5" t="n">
        <v>319768</v>
      </c>
    </row>
    <row r="19" spans="1:18">
      <c r="A19" s="4" t="s">
        <v>648</v>
      </c>
      <c r="L19" s="5" t="n">
        <v>223768</v>
      </c>
    </row>
    <row r="20" spans="1:18">
      <c r="A20" s="4" t="s">
        <v>649</v>
      </c>
      <c r="L20" s="5" t="n">
        <v>223768</v>
      </c>
      <c r="M20" s="5" t="n">
        <v>59</v>
      </c>
    </row>
    <row r="21" spans="1:18">
      <c r="A21" s="4" t="s">
        <v>650</v>
      </c>
      <c r="L21" s="6" t="n">
        <v>208951</v>
      </c>
      <c r="M21" s="6" t="n">
        <v>147000</v>
      </c>
    </row>
    <row r="22" spans="1:18">
      <c r="A22" s="4" t="s">
        <v>651</v>
      </c>
      <c r="M22" s="6" t="n">
        <v>29</v>
      </c>
    </row>
    <row r="23" spans="1:18">
      <c r="A23" s="4" t="s">
        <v>327</v>
      </c>
      <c r="E23" s="4" t="s">
        <v>328</v>
      </c>
      <c r="F23" s="4" t="s">
        <v>329</v>
      </c>
    </row>
    <row r="24" spans="1:18">
      <c r="A24" s="4" t="s">
        <v>652</v>
      </c>
      <c r="L24" s="6" t="n">
        <v>55480</v>
      </c>
    </row>
    <row r="25" spans="1:18">
      <c r="A25" s="4" t="s">
        <v>653</v>
      </c>
      <c r="L25" s="5" t="n">
        <v>59</v>
      </c>
    </row>
    <row r="26" spans="1:18">
      <c r="A26" s="4" t="s">
        <v>370</v>
      </c>
      <c r="L26" s="5" t="n">
        <v>998236</v>
      </c>
      <c r="M26" s="5" t="n">
        <v>6429</v>
      </c>
    </row>
    <row r="27" spans="1:18">
      <c r="A27" s="4" t="s">
        <v>654</v>
      </c>
      <c r="M27" s="5" t="n">
        <v>384</v>
      </c>
    </row>
    <row r="28" spans="1:18">
      <c r="A28" s="4" t="s">
        <v>655</v>
      </c>
      <c r="L28" s="6" t="n">
        <v>942280</v>
      </c>
      <c r="M28" s="6" t="n">
        <v>279521</v>
      </c>
    </row>
    <row r="29" spans="1:18">
      <c r="A29" s="4" t="s">
        <v>656</v>
      </c>
      <c r="L29" s="5" t="n">
        <v>1955721</v>
      </c>
      <c r="M29" s="6" t="n">
        <v>824763</v>
      </c>
    </row>
    <row r="30" spans="1:18">
      <c r="A30" s="4" t="s">
        <v>657</v>
      </c>
      <c r="L30" s="6" t="n">
        <v>740000</v>
      </c>
    </row>
    <row r="31" spans="1:18">
      <c r="A31" s="4" t="s">
        <v>658</v>
      </c>
      <c r="L31" s="4" t="s">
        <v>659</v>
      </c>
    </row>
    <row r="32" spans="1:18">
      <c r="A32" s="4" t="s">
        <v>660</v>
      </c>
      <c r="L32" s="6" t="n">
        <v>1044817</v>
      </c>
    </row>
    <row r="33" spans="1:18">
      <c r="A33" s="4" t="s">
        <v>661</v>
      </c>
      <c r="L33" s="5" t="n">
        <v>998236</v>
      </c>
      <c r="M33" s="5" t="n">
        <v>998236</v>
      </c>
    </row>
    <row r="34" spans="1:18">
      <c r="A34" s="4" t="s">
        <v>390</v>
      </c>
    </row>
    <row r="35" spans="1:18">
      <c r="A35" s="4" t="s">
        <v>370</v>
      </c>
      <c r="Q35" s="5" t="n">
        <v>856</v>
      </c>
    </row>
    <row r="36" spans="1:18">
      <c r="A36" s="4" t="s">
        <v>62</v>
      </c>
    </row>
    <row r="37" spans="1:18">
      <c r="A37" s="4" t="s">
        <v>634</v>
      </c>
      <c r="L37" s="5" t="n">
        <v>1000000</v>
      </c>
      <c r="M37" s="5" t="n">
        <v>1000000</v>
      </c>
    </row>
    <row r="38" spans="1:18">
      <c r="A38" s="4" t="s">
        <v>635</v>
      </c>
      <c r="L38" s="7" t="n">
        <v>0.0001</v>
      </c>
      <c r="M38" s="7" t="n">
        <v>0.0001</v>
      </c>
    </row>
    <row r="39" spans="1:18">
      <c r="A39" s="4" t="s">
        <v>662</v>
      </c>
      <c r="L39" s="5" t="n">
        <v>319768</v>
      </c>
      <c r="M39" s="5" t="n">
        <v>0</v>
      </c>
    </row>
    <row r="40" spans="1:18">
      <c r="A40" s="4" t="s">
        <v>663</v>
      </c>
      <c r="L40" s="5" t="n">
        <v>319768</v>
      </c>
      <c r="M40" s="5" t="n">
        <v>0</v>
      </c>
    </row>
    <row r="41" spans="1:18">
      <c r="A41" s="4" t="s">
        <v>664</v>
      </c>
      <c r="L41" s="5" t="n">
        <v>1000000</v>
      </c>
    </row>
    <row r="42" spans="1:18">
      <c r="A42" s="4" t="s">
        <v>61</v>
      </c>
    </row>
    <row r="43" spans="1:18">
      <c r="A43" s="4" t="s">
        <v>634</v>
      </c>
      <c r="L43" s="5" t="n">
        <v>350000</v>
      </c>
      <c r="M43" s="5" t="n">
        <v>350000</v>
      </c>
    </row>
    <row r="44" spans="1:18">
      <c r="A44" s="4" t="s">
        <v>635</v>
      </c>
      <c r="L44" s="7" t="n">
        <v>0.0001</v>
      </c>
      <c r="M44" s="7" t="n">
        <v>0.0001</v>
      </c>
    </row>
    <row r="45" spans="1:18">
      <c r="A45" s="4" t="s">
        <v>662</v>
      </c>
      <c r="L45" s="5" t="n">
        <v>264503</v>
      </c>
      <c r="M45" s="5" t="n">
        <v>0</v>
      </c>
    </row>
    <row r="46" spans="1:18">
      <c r="A46" s="4" t="s">
        <v>663</v>
      </c>
      <c r="L46" s="5" t="n">
        <v>264503</v>
      </c>
      <c r="M46" s="5" t="n">
        <v>0</v>
      </c>
    </row>
    <row r="47" spans="1:18">
      <c r="A47" s="4" t="s">
        <v>664</v>
      </c>
      <c r="L47" s="5" t="n">
        <v>350000</v>
      </c>
    </row>
    <row r="48" spans="1:18">
      <c r="A48" s="4" t="s">
        <v>665</v>
      </c>
      <c r="L48" s="4" t="s">
        <v>666</v>
      </c>
    </row>
    <row r="49" spans="1:18">
      <c r="A49" s="4" t="s">
        <v>667</v>
      </c>
    </row>
    <row r="50" spans="1:18">
      <c r="A50" s="4" t="s">
        <v>662</v>
      </c>
      <c r="P50" s="5" t="n">
        <v>264503</v>
      </c>
    </row>
    <row r="51" spans="1:18">
      <c r="A51" s="4" t="s">
        <v>138</v>
      </c>
      <c r="B51" s="5" t="n">
        <v>2489</v>
      </c>
    </row>
    <row r="52" spans="1:18">
      <c r="A52" s="4" t="s">
        <v>657</v>
      </c>
      <c r="B52" s="6" t="n">
        <v>740000</v>
      </c>
    </row>
    <row r="53" spans="1:18">
      <c r="A53" s="4" t="s">
        <v>668</v>
      </c>
      <c r="B53" s="5" t="n">
        <v>200000</v>
      </c>
    </row>
    <row r="54" spans="1:18">
      <c r="A54" s="4" t="s">
        <v>669</v>
      </c>
      <c r="B54" s="5" t="n">
        <v>59204</v>
      </c>
    </row>
    <row r="55" spans="1:18">
      <c r="A55" s="4" t="s">
        <v>661</v>
      </c>
      <c r="P55" s="5" t="n">
        <v>1208</v>
      </c>
    </row>
    <row r="56" spans="1:18">
      <c r="A56" s="4" t="s">
        <v>670</v>
      </c>
      <c r="M56" s="5" t="n">
        <v>224</v>
      </c>
      <c r="P56" s="5" t="n">
        <v>224</v>
      </c>
    </row>
    <row r="57" spans="1:18">
      <c r="A57" s="4" t="s">
        <v>671</v>
      </c>
      <c r="M57" s="5" t="n">
        <v>1048</v>
      </c>
    </row>
    <row r="58" spans="1:18">
      <c r="A58" s="4" t="s">
        <v>672</v>
      </c>
    </row>
    <row r="59" spans="1:18">
      <c r="A59" s="4" t="s">
        <v>673</v>
      </c>
      <c r="B59" s="5" t="n">
        <v>0</v>
      </c>
    </row>
    <row r="60" spans="1:18">
      <c r="A60" s="4" t="s">
        <v>674</v>
      </c>
    </row>
    <row r="61" spans="1:18">
      <c r="A61" s="4" t="s">
        <v>673</v>
      </c>
      <c r="B61" s="5" t="n">
        <v>35608</v>
      </c>
    </row>
    <row r="62" spans="1:18">
      <c r="A62" s="4" t="s">
        <v>675</v>
      </c>
      <c r="B62" s="5" t="n">
        <v>36202</v>
      </c>
    </row>
    <row r="63" spans="1:18">
      <c r="A63" s="4" t="s">
        <v>676</v>
      </c>
    </row>
    <row r="64" spans="1:18">
      <c r="A64" s="4" t="s">
        <v>673</v>
      </c>
      <c r="B64" s="5" t="n">
        <v>7392</v>
      </c>
    </row>
    <row r="65" spans="1:18">
      <c r="A65" s="4" t="s">
        <v>677</v>
      </c>
    </row>
    <row r="66" spans="1:18">
      <c r="A66" s="4" t="s">
        <v>675</v>
      </c>
      <c r="B66" s="5" t="n">
        <v>55000</v>
      </c>
    </row>
    <row r="67" spans="1:18">
      <c r="A67" s="4" t="s">
        <v>678</v>
      </c>
      <c r="B67" s="6" t="n">
        <v>5000</v>
      </c>
    </row>
    <row r="68" spans="1:18">
      <c r="A68" s="4" t="s">
        <v>679</v>
      </c>
      <c r="B68" s="5" t="n">
        <v>11</v>
      </c>
    </row>
    <row r="69" spans="1:18">
      <c r="A69" s="4" t="s">
        <v>59</v>
      </c>
    </row>
    <row r="70" spans="1:18">
      <c r="A70" s="4" t="s">
        <v>634</v>
      </c>
      <c r="L70" s="5" t="n">
        <v>5000000</v>
      </c>
      <c r="M70" s="5" t="n">
        <v>5000000</v>
      </c>
    </row>
    <row r="71" spans="1:18">
      <c r="A71" s="4" t="s">
        <v>635</v>
      </c>
      <c r="L71" s="7" t="n">
        <v>0.0001</v>
      </c>
      <c r="M71" s="7" t="n">
        <v>0.0001</v>
      </c>
    </row>
    <row r="72" spans="1:18">
      <c r="A72" s="4" t="s">
        <v>662</v>
      </c>
      <c r="L72" s="5" t="n">
        <v>0</v>
      </c>
      <c r="M72" s="5" t="n">
        <v>5000000</v>
      </c>
    </row>
    <row r="73" spans="1:18">
      <c r="A73" s="4" t="s">
        <v>663</v>
      </c>
      <c r="L73" s="5" t="n">
        <v>0</v>
      </c>
      <c r="M73" s="5" t="n">
        <v>5000000</v>
      </c>
    </row>
    <row r="74" spans="1:18">
      <c r="A74" s="4" t="s">
        <v>664</v>
      </c>
      <c r="L74" s="5" t="n">
        <v>5000000</v>
      </c>
    </row>
    <row r="75" spans="1:18">
      <c r="A75" s="4" t="s">
        <v>665</v>
      </c>
      <c r="L75" s="4" t="s">
        <v>680</v>
      </c>
    </row>
    <row r="76" spans="1:18">
      <c r="A76" s="4" t="s">
        <v>148</v>
      </c>
      <c r="L76" s="5" t="n">
        <v>2377500</v>
      </c>
    </row>
    <row r="77" spans="1:18">
      <c r="A77" s="4" t="s">
        <v>681</v>
      </c>
      <c r="L77" s="8" t="n">
        <v>2.5</v>
      </c>
    </row>
    <row r="78" spans="1:18">
      <c r="A78" s="4" t="s">
        <v>682</v>
      </c>
    </row>
    <row r="79" spans="1:18">
      <c r="A79" s="4" t="s">
        <v>633</v>
      </c>
      <c r="L79" s="5" t="n">
        <v>997</v>
      </c>
    </row>
    <row r="80" spans="1:18">
      <c r="A80" s="4" t="s">
        <v>148</v>
      </c>
      <c r="J80" s="5" t="n">
        <v>1783000</v>
      </c>
    </row>
    <row r="81" spans="1:18">
      <c r="A81" s="4" t="s">
        <v>683</v>
      </c>
      <c r="J81" s="5" t="n">
        <v>1783000</v>
      </c>
    </row>
    <row r="82" spans="1:18">
      <c r="A82" s="4" t="s">
        <v>684</v>
      </c>
    </row>
    <row r="83" spans="1:18">
      <c r="A83" s="4" t="s">
        <v>148</v>
      </c>
      <c r="J83" s="5" t="n">
        <v>839500</v>
      </c>
    </row>
    <row r="84" spans="1:18">
      <c r="A84" s="4" t="s">
        <v>683</v>
      </c>
      <c r="J84" s="5" t="n">
        <v>839500</v>
      </c>
    </row>
    <row r="85" spans="1:18">
      <c r="A85" s="4" t="s">
        <v>685</v>
      </c>
    </row>
    <row r="86" spans="1:18">
      <c r="A86" s="4" t="s">
        <v>148</v>
      </c>
      <c r="J86" s="5" t="n">
        <v>678</v>
      </c>
    </row>
    <row r="87" spans="1:18">
      <c r="A87" s="4" t="s">
        <v>686</v>
      </c>
    </row>
    <row r="88" spans="1:18">
      <c r="A88" s="4" t="s">
        <v>148</v>
      </c>
      <c r="J88" s="5" t="n">
        <v>319</v>
      </c>
    </row>
    <row r="89" spans="1:18">
      <c r="A89" s="4" t="s">
        <v>361</v>
      </c>
    </row>
    <row r="90" spans="1:18">
      <c r="A90" s="4" t="s">
        <v>575</v>
      </c>
      <c r="L90" s="4" t="s">
        <v>583</v>
      </c>
    </row>
    <row r="91" spans="1:18">
      <c r="A91" s="4" t="s">
        <v>687</v>
      </c>
      <c r="L91" s="4" t="s">
        <v>584</v>
      </c>
    </row>
    <row r="92" spans="1:18">
      <c r="A92" s="4" t="s">
        <v>358</v>
      </c>
    </row>
    <row r="93" spans="1:18">
      <c r="A93" s="4" t="s">
        <v>575</v>
      </c>
      <c r="L93" s="4" t="s">
        <v>576</v>
      </c>
    </row>
    <row r="94" spans="1:18">
      <c r="A94" s="4" t="s">
        <v>687</v>
      </c>
      <c r="L94" s="4" t="s">
        <v>578</v>
      </c>
    </row>
    <row r="95" spans="1:18">
      <c r="A95" s="4" t="s">
        <v>688</v>
      </c>
    </row>
    <row r="96" spans="1:18">
      <c r="A96" s="4" t="s">
        <v>639</v>
      </c>
      <c r="L96" s="5" t="n">
        <v>37</v>
      </c>
    </row>
    <row r="97" spans="1:18">
      <c r="A97" s="4" t="s">
        <v>689</v>
      </c>
      <c r="K97" s="5" t="n">
        <v>1200</v>
      </c>
    </row>
    <row r="98" spans="1:18">
      <c r="A98" s="4" t="s">
        <v>690</v>
      </c>
      <c r="K98" s="6" t="n">
        <v>750</v>
      </c>
    </row>
    <row r="99" spans="1:18">
      <c r="A99" s="4" t="s">
        <v>691</v>
      </c>
      <c r="L99" s="6" t="n">
        <v>453948</v>
      </c>
      <c r="M99" s="6" t="n">
        <v>813827</v>
      </c>
    </row>
    <row r="100" spans="1:18">
      <c r="A100" s="4" t="s">
        <v>692</v>
      </c>
      <c r="L100" s="4" t="s">
        <v>360</v>
      </c>
      <c r="M100" s="4" t="s">
        <v>360</v>
      </c>
    </row>
    <row r="101" spans="1:18">
      <c r="A101" s="4" t="s">
        <v>575</v>
      </c>
      <c r="M101" s="4" t="s">
        <v>693</v>
      </c>
    </row>
    <row r="102" spans="1:18">
      <c r="A102" s="4" t="s">
        <v>694</v>
      </c>
      <c r="L102" s="4" t="s">
        <v>576</v>
      </c>
      <c r="M102" s="4" t="s">
        <v>576</v>
      </c>
    </row>
    <row r="103" spans="1:18">
      <c r="A103" s="4" t="s">
        <v>687</v>
      </c>
      <c r="M103" s="4" t="s">
        <v>695</v>
      </c>
    </row>
    <row r="104" spans="1:18">
      <c r="A104" s="4" t="s">
        <v>696</v>
      </c>
      <c r="M104" s="6" t="n">
        <v>813827</v>
      </c>
    </row>
    <row r="105" spans="1:18">
      <c r="A105" s="4" t="s">
        <v>697</v>
      </c>
      <c r="M105" s="5" t="n">
        <v>1200</v>
      </c>
    </row>
    <row r="106" spans="1:18">
      <c r="A106" s="4" t="s">
        <v>651</v>
      </c>
      <c r="L106" s="6" t="n">
        <v>2063</v>
      </c>
      <c r="M106" s="6" t="n">
        <v>1200</v>
      </c>
    </row>
    <row r="107" spans="1:18">
      <c r="A107" s="4" t="s">
        <v>698</v>
      </c>
      <c r="M107" s="6" t="n">
        <v>3750</v>
      </c>
    </row>
    <row r="108" spans="1:18">
      <c r="A108" s="4" t="s">
        <v>699</v>
      </c>
      <c r="D108" s="5" t="n">
        <v>3</v>
      </c>
    </row>
    <row r="109" spans="1:18">
      <c r="A109" s="4" t="s">
        <v>700</v>
      </c>
      <c r="D109" s="5" t="n">
        <v>4</v>
      </c>
      <c r="H109" s="5" t="n">
        <v>2063</v>
      </c>
    </row>
    <row r="110" spans="1:18">
      <c r="A110" s="4" t="s">
        <v>701</v>
      </c>
      <c r="D110" s="6" t="n">
        <v>123750</v>
      </c>
      <c r="H110" s="6" t="n">
        <v>412698</v>
      </c>
    </row>
    <row r="111" spans="1:18">
      <c r="A111" s="4" t="s">
        <v>702</v>
      </c>
      <c r="C111" s="6" t="n">
        <v>2500</v>
      </c>
      <c r="H111" s="6" t="n">
        <v>270</v>
      </c>
    </row>
    <row r="112" spans="1:18">
      <c r="A112" s="4" t="s">
        <v>703</v>
      </c>
      <c r="C112" s="4" t="s">
        <v>538</v>
      </c>
      <c r="H112" s="4" t="s">
        <v>513</v>
      </c>
    </row>
    <row r="113" spans="1:18">
      <c r="A113" s="4" t="s">
        <v>655</v>
      </c>
      <c r="L113" s="5" t="n">
        <v>453948</v>
      </c>
    </row>
    <row r="114" spans="1:18">
      <c r="A114" s="4" t="s">
        <v>656</v>
      </c>
      <c r="L114" s="6" t="n">
        <v>1029</v>
      </c>
    </row>
    <row r="115" spans="1:18">
      <c r="A115" s="4" t="s">
        <v>704</v>
      </c>
    </row>
    <row r="116" spans="1:18">
      <c r="A116" s="4" t="s">
        <v>575</v>
      </c>
      <c r="L116" s="4" t="s">
        <v>705</v>
      </c>
    </row>
    <row r="117" spans="1:18">
      <c r="A117" s="4" t="s">
        <v>687</v>
      </c>
      <c r="L117" s="4" t="s">
        <v>706</v>
      </c>
    </row>
    <row r="118" spans="1:18">
      <c r="A118" s="4" t="s">
        <v>707</v>
      </c>
    </row>
    <row r="119" spans="1:18">
      <c r="A119" s="4" t="s">
        <v>575</v>
      </c>
      <c r="L119" s="4" t="s">
        <v>708</v>
      </c>
    </row>
    <row r="120" spans="1:18">
      <c r="A120" s="4" t="s">
        <v>687</v>
      </c>
      <c r="L120" s="4" t="s">
        <v>709</v>
      </c>
    </row>
    <row r="121" spans="1:18">
      <c r="A121" s="4" t="s">
        <v>710</v>
      </c>
    </row>
    <row r="122" spans="1:18">
      <c r="A122" s="4" t="s">
        <v>701</v>
      </c>
      <c r="C122" s="6" t="n">
        <v>41250</v>
      </c>
    </row>
    <row r="123" spans="1:18">
      <c r="A123" s="4" t="s">
        <v>711</v>
      </c>
    </row>
    <row r="124" spans="1:18">
      <c r="A124" s="4" t="s">
        <v>701</v>
      </c>
      <c r="C124" s="5" t="n">
        <v>27500</v>
      </c>
    </row>
    <row r="125" spans="1:18">
      <c r="A125" s="4" t="s">
        <v>712</v>
      </c>
    </row>
    <row r="126" spans="1:18">
      <c r="A126" s="4" t="s">
        <v>701</v>
      </c>
      <c r="C126" s="5" t="n">
        <v>27500</v>
      </c>
    </row>
    <row r="127" spans="1:18">
      <c r="A127" s="4" t="s">
        <v>713</v>
      </c>
    </row>
    <row r="128" spans="1:18">
      <c r="A128" s="4" t="s">
        <v>701</v>
      </c>
      <c r="C128" s="6" t="n">
        <v>27500</v>
      </c>
    </row>
    <row r="129" spans="1:18">
      <c r="A129" s="4" t="s">
        <v>107</v>
      </c>
    </row>
    <row r="130" spans="1:18">
      <c r="A130" s="4" t="s">
        <v>326</v>
      </c>
      <c r="N130" s="5" t="n">
        <v>10000000000</v>
      </c>
    </row>
    <row r="131" spans="1:18">
      <c r="A131" s="4" t="s">
        <v>637</v>
      </c>
      <c r="M131" s="5" t="n">
        <v>114</v>
      </c>
    </row>
    <row r="132" spans="1:18">
      <c r="A132" s="4" t="s">
        <v>148</v>
      </c>
      <c r="L132" s="5" t="n">
        <v>856</v>
      </c>
    </row>
    <row r="133" spans="1:18">
      <c r="A133" s="4" t="s">
        <v>649</v>
      </c>
      <c r="M133" s="5" t="n">
        <v>59</v>
      </c>
    </row>
    <row r="134" spans="1:18">
      <c r="A134" s="4" t="s">
        <v>650</v>
      </c>
      <c r="M134" s="6" t="n">
        <v>147000</v>
      </c>
    </row>
    <row r="135" spans="1:18">
      <c r="A135" s="4" t="s">
        <v>327</v>
      </c>
      <c r="E135" s="4" t="s">
        <v>328</v>
      </c>
    </row>
    <row r="136" spans="1:18">
      <c r="A136" s="4" t="s">
        <v>654</v>
      </c>
      <c r="M136" s="5" t="n">
        <v>-384</v>
      </c>
    </row>
    <row r="137" spans="1:18">
      <c r="A137" s="4" t="s">
        <v>698</v>
      </c>
      <c r="M137" s="6" t="n">
        <v>3750</v>
      </c>
    </row>
    <row r="138" spans="1:18">
      <c r="A138" s="4" t="s">
        <v>138</v>
      </c>
      <c r="L138" s="5" t="n">
        <v>1208</v>
      </c>
    </row>
    <row r="139" spans="1:18">
      <c r="A139" s="4" t="s">
        <v>657</v>
      </c>
      <c r="L139" s="6" t="n">
        <v>673319</v>
      </c>
    </row>
    <row r="140" spans="1:18">
      <c r="A140" s="4" t="s">
        <v>661</v>
      </c>
      <c r="L140" s="5" t="n">
        <v>998236</v>
      </c>
      <c r="M140" s="5" t="n">
        <v>6429</v>
      </c>
      <c r="R140" s="5" t="n">
        <v>5439</v>
      </c>
    </row>
    <row r="141" spans="1:18">
      <c r="A141" s="4" t="s">
        <v>714</v>
      </c>
    </row>
    <row r="142" spans="1:18">
      <c r="A142" s="4" t="s">
        <v>715</v>
      </c>
      <c r="M142" s="4" t="s">
        <v>716</v>
      </c>
    </row>
    <row r="143" spans="1:18">
      <c r="A143" s="4" t="s">
        <v>717</v>
      </c>
    </row>
    <row r="144" spans="1:18">
      <c r="A144" s="4" t="s">
        <v>370</v>
      </c>
      <c r="Q144" s="5" t="n">
        <v>856</v>
      </c>
    </row>
    <row r="145" spans="1:18">
      <c r="A145" s="4" t="s">
        <v>718</v>
      </c>
    </row>
    <row r="146" spans="1:18">
      <c r="A146" s="4" t="s">
        <v>326</v>
      </c>
      <c r="O146" s="5" t="n">
        <v>5000000000</v>
      </c>
    </row>
    <row r="147" spans="1:18">
      <c r="A147" s="4" t="s">
        <v>719</v>
      </c>
      <c r="M147" s="6" t="n">
        <v>4750</v>
      </c>
    </row>
    <row r="148" spans="1:18">
      <c r="A148" s="4" t="s">
        <v>720</v>
      </c>
    </row>
    <row r="149" spans="1:18">
      <c r="A149" s="4" t="s">
        <v>326</v>
      </c>
      <c r="O149" s="5" t="n">
        <v>500000000</v>
      </c>
    </row>
    <row r="150" spans="1:18">
      <c r="A150" s="4" t="s">
        <v>719</v>
      </c>
      <c r="M150" s="6" t="n">
        <v>750</v>
      </c>
    </row>
    <row r="151" spans="1:18">
      <c r="A151" s="4" t="s">
        <v>721</v>
      </c>
    </row>
    <row r="152" spans="1:18">
      <c r="A152" s="4" t="s">
        <v>691</v>
      </c>
      <c r="L152" s="6" t="n">
        <v>5775</v>
      </c>
    </row>
    <row r="153" spans="1:18">
      <c r="A153" s="4" t="s">
        <v>692</v>
      </c>
      <c r="L153" s="4" t="s">
        <v>598</v>
      </c>
    </row>
    <row r="154" spans="1:18">
      <c r="A154" s="4" t="s">
        <v>575</v>
      </c>
      <c r="L154" s="4" t="s">
        <v>722</v>
      </c>
    </row>
    <row r="155" spans="1:18">
      <c r="A155" s="4" t="s">
        <v>694</v>
      </c>
      <c r="L155" s="4" t="s">
        <v>576</v>
      </c>
    </row>
    <row r="156" spans="1:18">
      <c r="A156" s="4" t="s">
        <v>687</v>
      </c>
      <c r="L156" s="4" t="s">
        <v>723</v>
      </c>
    </row>
    <row r="157" spans="1:18">
      <c r="A157" s="4" t="s">
        <v>696</v>
      </c>
      <c r="L157" s="6" t="n">
        <v>4331</v>
      </c>
    </row>
    <row r="158" spans="1:18">
      <c r="A158" s="4" t="s">
        <v>724</v>
      </c>
      <c r="L158" s="5" t="n">
        <v>30</v>
      </c>
    </row>
    <row r="159" spans="1:18">
      <c r="A159" s="4" t="s">
        <v>725</v>
      </c>
      <c r="L159" s="4" t="s">
        <v>726</v>
      </c>
    </row>
    <row r="160" spans="1:18">
      <c r="A160" s="4" t="s">
        <v>591</v>
      </c>
    </row>
    <row r="161" spans="1:18">
      <c r="A161" s="4" t="s">
        <v>689</v>
      </c>
      <c r="G161" s="5" t="n">
        <v>30</v>
      </c>
      <c r="I161" s="5" t="n">
        <v>30</v>
      </c>
    </row>
    <row r="162" spans="1:18">
      <c r="A162" s="4" t="s">
        <v>690</v>
      </c>
      <c r="G162" s="6" t="n">
        <v>250</v>
      </c>
      <c r="I162" s="6" t="n">
        <v>250</v>
      </c>
    </row>
    <row r="163" spans="1:18">
      <c r="A163" s="4" t="s">
        <v>727</v>
      </c>
      <c r="G163" s="4" t="s">
        <v>728</v>
      </c>
      <c r="I163" s="4" t="s">
        <v>728</v>
      </c>
    </row>
    <row r="164" spans="1:18">
      <c r="A164" s="4" t="s">
        <v>729</v>
      </c>
      <c r="G164" s="4" t="s">
        <v>730</v>
      </c>
      <c r="I164" s="4" t="s">
        <v>730</v>
      </c>
    </row>
    <row r="165" spans="1:18">
      <c r="A165" s="4" t="s">
        <v>731</v>
      </c>
      <c r="G165" s="4" t="s">
        <v>732</v>
      </c>
      <c r="I165" s="4" t="s">
        <v>732</v>
      </c>
    </row>
    <row r="166" spans="1:18">
      <c r="A166" s="4" t="s">
        <v>733</v>
      </c>
      <c r="G166" s="4" t="s">
        <v>726</v>
      </c>
      <c r="I166" s="4" t="s">
        <v>726</v>
      </c>
    </row>
    <row r="167" spans="1:18">
      <c r="A167" s="4" t="s">
        <v>734</v>
      </c>
      <c r="G167" s="4" t="s">
        <v>735</v>
      </c>
      <c r="I167" s="4" t="s">
        <v>735</v>
      </c>
    </row>
    <row r="168" spans="1:18">
      <c r="A168" s="4" t="s">
        <v>691</v>
      </c>
      <c r="L168" s="6" t="n">
        <v>15750</v>
      </c>
    </row>
    <row r="169" spans="1:18">
      <c r="A169" s="4" t="s">
        <v>692</v>
      </c>
      <c r="L169" s="4" t="s">
        <v>598</v>
      </c>
    </row>
    <row r="170" spans="1:18">
      <c r="A170" s="4" t="s">
        <v>575</v>
      </c>
      <c r="L170" s="4" t="s">
        <v>736</v>
      </c>
    </row>
    <row r="171" spans="1:18">
      <c r="A171" s="4" t="s">
        <v>694</v>
      </c>
      <c r="L171" s="4" t="s">
        <v>576</v>
      </c>
    </row>
    <row r="172" spans="1:18">
      <c r="A172" s="4" t="s">
        <v>687</v>
      </c>
      <c r="L172" s="4" t="s">
        <v>737</v>
      </c>
    </row>
    <row r="173" spans="1:18">
      <c r="A173" s="4" t="s">
        <v>696</v>
      </c>
      <c r="L173" s="6" t="n">
        <v>11813</v>
      </c>
    </row>
    <row r="174" spans="1:18">
      <c r="A174" s="4" t="s">
        <v>724</v>
      </c>
      <c r="L174" s="5" t="n">
        <v>60</v>
      </c>
    </row>
    <row r="175" spans="1:18">
      <c r="A175" s="4" t="s">
        <v>725</v>
      </c>
      <c r="L175" s="4" t="s">
        <v>7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738</v>
      </c>
      <c r="B1" s="2" t="s">
        <v>2</v>
      </c>
      <c r="C1" s="2" t="s">
        <v>29</v>
      </c>
    </row>
    <row r="2" spans="1:3">
      <c r="A2" s="3" t="s">
        <v>739</v>
      </c>
    </row>
    <row r="3" spans="1:3">
      <c r="A3" s="4" t="s">
        <v>740</v>
      </c>
      <c r="B3" s="6" t="n">
        <v>3833589</v>
      </c>
      <c r="C3" s="6" t="n">
        <v>3163345</v>
      </c>
    </row>
    <row r="4" spans="1:3">
      <c r="A4" s="4" t="s">
        <v>741</v>
      </c>
      <c r="B4" s="5" t="n">
        <v>704167</v>
      </c>
      <c r="C4" s="4" t="s">
        <v>33</v>
      </c>
    </row>
    <row r="5" spans="1:3">
      <c r="A5" s="4" t="s">
        <v>742</v>
      </c>
      <c r="B5" s="5" t="n">
        <v>710023</v>
      </c>
      <c r="C5" s="4" t="s">
        <v>33</v>
      </c>
    </row>
    <row r="6" spans="1:3">
      <c r="A6" s="4" t="s">
        <v>94</v>
      </c>
      <c r="B6" s="5" t="n">
        <v>518139</v>
      </c>
      <c r="C6" s="4" t="s">
        <v>33</v>
      </c>
    </row>
    <row r="7" spans="1:3">
      <c r="A7" s="4" t="s">
        <v>743</v>
      </c>
      <c r="B7" s="5" t="n">
        <v>461558</v>
      </c>
      <c r="C7" s="4" t="s">
        <v>33</v>
      </c>
    </row>
    <row r="8" spans="1:3">
      <c r="A8" s="4" t="s">
        <v>744</v>
      </c>
      <c r="B8" s="5" t="n">
        <v>-6227476</v>
      </c>
      <c r="C8" s="5" t="n">
        <v>-3163345</v>
      </c>
    </row>
    <row r="9" spans="1:3">
      <c r="A9" s="4" t="s">
        <v>745</v>
      </c>
      <c r="B9" s="4" t="s">
        <v>33</v>
      </c>
      <c r="C9" s="4" t="s">
        <v>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46</v>
      </c>
      <c r="B1" s="2" t="s">
        <v>1</v>
      </c>
    </row>
    <row r="2" spans="1:3">
      <c r="B2" s="2" t="s">
        <v>2</v>
      </c>
      <c r="C2" s="2" t="s">
        <v>29</v>
      </c>
    </row>
    <row r="3" spans="1:3">
      <c r="A3" s="3" t="s">
        <v>747</v>
      </c>
    </row>
    <row r="4" spans="1:3">
      <c r="A4" s="4" t="s">
        <v>748</v>
      </c>
      <c r="B4" s="6" t="n">
        <v>3064131</v>
      </c>
      <c r="C4" s="6" t="n">
        <v>260759</v>
      </c>
    </row>
    <row r="5" spans="1:3">
      <c r="A5" s="4" t="s">
        <v>749</v>
      </c>
      <c r="B5" s="5" t="n">
        <v>-3064131</v>
      </c>
      <c r="C5" s="5" t="n">
        <v>-260759</v>
      </c>
    </row>
    <row r="6" spans="1:3">
      <c r="A6" s="4" t="s">
        <v>750</v>
      </c>
      <c r="B6" s="4" t="s">
        <v>33</v>
      </c>
      <c r="C6" s="4" t="s">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51</v>
      </c>
      <c r="B1" s="2" t="s">
        <v>1</v>
      </c>
    </row>
    <row r="2" spans="1:3">
      <c r="B2" s="2" t="s">
        <v>2</v>
      </c>
      <c r="C2" s="2" t="s">
        <v>29</v>
      </c>
    </row>
    <row r="3" spans="1:3">
      <c r="A3" s="3" t="s">
        <v>752</v>
      </c>
    </row>
    <row r="4" spans="1:3">
      <c r="A4" s="4" t="s">
        <v>753</v>
      </c>
      <c r="B4" s="4" t="s">
        <v>754</v>
      </c>
      <c r="C4" s="4" t="s">
        <v>755</v>
      </c>
    </row>
    <row r="5" spans="1:3">
      <c r="A5" s="4" t="s">
        <v>756</v>
      </c>
      <c r="B5" s="4" t="s">
        <v>757</v>
      </c>
      <c r="C5" s="4" t="s">
        <v>33</v>
      </c>
    </row>
    <row r="6" spans="1:3">
      <c r="A6" s="4" t="s">
        <v>749</v>
      </c>
      <c r="B6" s="4" t="s">
        <v>758</v>
      </c>
      <c r="C6" s="4" t="s">
        <v>7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760</v>
      </c>
      <c r="B1" s="2" t="s">
        <v>1</v>
      </c>
    </row>
    <row r="2" spans="1:2">
      <c r="B2" s="2" t="s">
        <v>331</v>
      </c>
    </row>
    <row r="3" spans="1:2">
      <c r="A3" s="3" t="s">
        <v>761</v>
      </c>
    </row>
    <row r="4" spans="1:2">
      <c r="A4" s="4" t="s">
        <v>762</v>
      </c>
      <c r="B4" s="6" t="n">
        <v>11275000</v>
      </c>
    </row>
    <row r="5" spans="1:2">
      <c r="A5" s="4" t="s">
        <v>763</v>
      </c>
      <c r="B5" s="5" t="n">
        <v>20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4"/>
    <col customWidth="1" max="5" min="5" width="14"/>
    <col customWidth="1" max="6" min="6" width="15"/>
    <col customWidth="1" max="7" min="7" width="80"/>
    <col customWidth="1" max="8" min="8" width="16"/>
  </cols>
  <sheetData>
    <row r="1" spans="1:8">
      <c r="A1" s="1" t="s">
        <v>764</v>
      </c>
      <c r="B1" s="2" t="s">
        <v>317</v>
      </c>
      <c r="F1" s="2" t="s">
        <v>765</v>
      </c>
      <c r="G1" s="2" t="s">
        <v>1</v>
      </c>
      <c r="H1" s="2" t="s">
        <v>766</v>
      </c>
    </row>
    <row r="2" spans="1:8">
      <c r="B2" s="2" t="s">
        <v>417</v>
      </c>
      <c r="C2" s="2" t="s">
        <v>418</v>
      </c>
      <c r="D2" s="2" t="s">
        <v>419</v>
      </c>
      <c r="E2" s="2" t="s">
        <v>767</v>
      </c>
      <c r="F2" s="2" t="s">
        <v>768</v>
      </c>
      <c r="G2" s="2" t="s">
        <v>2</v>
      </c>
      <c r="H2" s="2" t="s">
        <v>3</v>
      </c>
    </row>
    <row r="3" spans="1:8">
      <c r="A3" s="4" t="s">
        <v>769</v>
      </c>
      <c r="G3" s="4" t="s">
        <v>770</v>
      </c>
    </row>
    <row r="4" spans="1:8">
      <c r="A4" s="4" t="s">
        <v>771</v>
      </c>
      <c r="F4" s="6" t="n">
        <v>7500</v>
      </c>
    </row>
    <row r="5" spans="1:8">
      <c r="A5" s="4" t="s">
        <v>772</v>
      </c>
    </row>
    <row r="6" spans="1:8">
      <c r="A6" s="4" t="s">
        <v>773</v>
      </c>
      <c r="H6" s="6" t="n">
        <v>774925</v>
      </c>
    </row>
    <row r="7" spans="1:8">
      <c r="A7" s="4" t="s">
        <v>774</v>
      </c>
    </row>
    <row r="8" spans="1:8">
      <c r="A8" s="4" t="s">
        <v>773</v>
      </c>
      <c r="E8" s="6" t="n">
        <v>100000</v>
      </c>
    </row>
    <row r="9" spans="1:8">
      <c r="A9" s="4" t="s">
        <v>775</v>
      </c>
    </row>
    <row r="10" spans="1:8">
      <c r="A10" s="4" t="s">
        <v>776</v>
      </c>
      <c r="B10" s="6" t="n">
        <v>405357</v>
      </c>
      <c r="C10" s="6" t="n">
        <v>2500</v>
      </c>
      <c r="D10" s="6" t="n">
        <v>25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X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80"/>
    <col customWidth="1" max="12" min="12" width="80"/>
    <col customWidth="1" max="13" min="13" width="14"/>
    <col customWidth="1" max="14" min="14" width="80"/>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777</v>
      </c>
      <c r="B1" s="2" t="s">
        <v>778</v>
      </c>
      <c r="C1" s="2" t="s">
        <v>779</v>
      </c>
      <c r="D1" s="2" t="s">
        <v>780</v>
      </c>
      <c r="E1" s="2" t="s">
        <v>781</v>
      </c>
      <c r="F1" s="2" t="s">
        <v>782</v>
      </c>
      <c r="G1" s="2" t="s">
        <v>783</v>
      </c>
      <c r="H1" s="2" t="s">
        <v>784</v>
      </c>
      <c r="I1" s="2" t="s">
        <v>785</v>
      </c>
      <c r="J1" s="2" t="s">
        <v>786</v>
      </c>
      <c r="K1" s="2" t="s">
        <v>787</v>
      </c>
      <c r="L1" s="2" t="s">
        <v>788</v>
      </c>
      <c r="M1" s="2" t="s">
        <v>789</v>
      </c>
      <c r="N1" s="2" t="s">
        <v>790</v>
      </c>
      <c r="O1" s="2" t="s">
        <v>417</v>
      </c>
      <c r="P1" s="2" t="s">
        <v>418</v>
      </c>
      <c r="Q1" s="2" t="s">
        <v>419</v>
      </c>
      <c r="R1" s="2" t="s">
        <v>791</v>
      </c>
      <c r="S1" s="2" t="s">
        <v>318</v>
      </c>
      <c r="T1" s="2" t="s">
        <v>792</v>
      </c>
      <c r="U1" s="2" t="s">
        <v>319</v>
      </c>
      <c r="V1" s="2" t="s">
        <v>3</v>
      </c>
      <c r="W1" s="2" t="s">
        <v>2</v>
      </c>
      <c r="X1" s="2" t="s">
        <v>29</v>
      </c>
    </row>
    <row r="2" spans="1:24">
      <c r="A2" s="4" t="s">
        <v>327</v>
      </c>
      <c r="S2" s="4" t="s">
        <v>328</v>
      </c>
      <c r="U2" s="4" t="s">
        <v>329</v>
      </c>
    </row>
    <row r="3" spans="1:24">
      <c r="A3" s="4" t="s">
        <v>44</v>
      </c>
      <c r="W3" s="6" t="n">
        <v>206635</v>
      </c>
      <c r="X3" s="6" t="n">
        <v>82956</v>
      </c>
    </row>
    <row r="4" spans="1:24">
      <c r="A4" s="4" t="s">
        <v>48</v>
      </c>
      <c r="W4" s="6" t="n">
        <v>854396</v>
      </c>
      <c r="X4" s="6" t="n">
        <v>166568</v>
      </c>
    </row>
    <row r="5" spans="1:24">
      <c r="A5" s="4" t="s">
        <v>772</v>
      </c>
    </row>
    <row r="6" spans="1:24">
      <c r="A6" s="4" t="s">
        <v>793</v>
      </c>
      <c r="V6" s="5" t="n">
        <v>6757316586</v>
      </c>
    </row>
    <row r="7" spans="1:24">
      <c r="A7" s="4" t="s">
        <v>794</v>
      </c>
      <c r="V7" s="6" t="n">
        <v>774925</v>
      </c>
    </row>
    <row r="8" spans="1:24">
      <c r="A8" s="4" t="s">
        <v>44</v>
      </c>
      <c r="V8" s="6" t="n">
        <v>127154</v>
      </c>
    </row>
    <row r="9" spans="1:24">
      <c r="A9" s="4" t="s">
        <v>48</v>
      </c>
      <c r="K9" s="6" t="n">
        <v>42350</v>
      </c>
      <c r="L9" s="6" t="n">
        <v>18889</v>
      </c>
    </row>
    <row r="10" spans="1:24">
      <c r="A10" s="4" t="s">
        <v>795</v>
      </c>
      <c r="K10" s="4" t="s">
        <v>527</v>
      </c>
      <c r="L10" s="4" t="s">
        <v>374</v>
      </c>
    </row>
    <row r="11" spans="1:24">
      <c r="A11" s="4" t="s">
        <v>665</v>
      </c>
      <c r="K11" s="4" t="s">
        <v>796</v>
      </c>
      <c r="L11" s="4" t="s">
        <v>796</v>
      </c>
    </row>
    <row r="12" spans="1:24">
      <c r="A12" s="4" t="s">
        <v>797</v>
      </c>
      <c r="K12" s="6" t="n">
        <v>35000</v>
      </c>
      <c r="T12" s="6" t="n">
        <v>13000</v>
      </c>
    </row>
    <row r="13" spans="1:24">
      <c r="A13" s="4" t="s">
        <v>798</v>
      </c>
      <c r="K13" s="6" t="n">
        <v>239</v>
      </c>
    </row>
    <row r="14" spans="1:24">
      <c r="A14" s="4" t="s">
        <v>799</v>
      </c>
    </row>
    <row r="15" spans="1:24">
      <c r="A15" s="4" t="s">
        <v>793</v>
      </c>
      <c r="J15" s="5" t="n">
        <v>10000000</v>
      </c>
    </row>
    <row r="16" spans="1:24">
      <c r="A16" s="4" t="s">
        <v>800</v>
      </c>
      <c r="I16" s="6" t="n">
        <v>8400000</v>
      </c>
    </row>
    <row r="17" spans="1:24">
      <c r="A17" s="4" t="s">
        <v>801</v>
      </c>
    </row>
    <row r="18" spans="1:24">
      <c r="A18" s="4" t="s">
        <v>800</v>
      </c>
      <c r="H18" s="6" t="n">
        <v>438000</v>
      </c>
    </row>
    <row r="19" spans="1:24">
      <c r="A19" s="4" t="s">
        <v>802</v>
      </c>
    </row>
    <row r="20" spans="1:24">
      <c r="A20" s="4" t="s">
        <v>800</v>
      </c>
      <c r="H20" s="6" t="n">
        <v>2109942</v>
      </c>
    </row>
    <row r="21" spans="1:24">
      <c r="A21" s="4" t="s">
        <v>803</v>
      </c>
    </row>
    <row r="22" spans="1:24">
      <c r="A22" s="4" t="s">
        <v>776</v>
      </c>
      <c r="O22" s="6" t="n">
        <v>405357</v>
      </c>
      <c r="P22" s="6" t="n">
        <v>2500</v>
      </c>
      <c r="Q22" s="6" t="n">
        <v>2500</v>
      </c>
    </row>
    <row r="23" spans="1:24">
      <c r="A23" s="4" t="s">
        <v>804</v>
      </c>
    </row>
    <row r="24" spans="1:24">
      <c r="A24" s="4" t="s">
        <v>327</v>
      </c>
      <c r="S24" s="4" t="s">
        <v>328</v>
      </c>
    </row>
    <row r="25" spans="1:24">
      <c r="A25" s="4" t="s">
        <v>805</v>
      </c>
    </row>
    <row r="26" spans="1:24">
      <c r="A26" s="4" t="s">
        <v>665</v>
      </c>
      <c r="D26" s="4" t="s">
        <v>806</v>
      </c>
    </row>
    <row r="27" spans="1:24">
      <c r="A27" s="4" t="s">
        <v>807</v>
      </c>
      <c r="D27" s="6" t="n">
        <v>200000</v>
      </c>
    </row>
    <row r="28" spans="1:24">
      <c r="A28" s="4" t="s">
        <v>808</v>
      </c>
      <c r="D28" s="6" t="n">
        <v>100000</v>
      </c>
    </row>
    <row r="29" spans="1:24">
      <c r="A29" s="4" t="s">
        <v>809</v>
      </c>
      <c r="M29" s="6" t="n">
        <v>200000</v>
      </c>
    </row>
    <row r="30" spans="1:24">
      <c r="A30" s="4" t="s">
        <v>810</v>
      </c>
    </row>
    <row r="31" spans="1:24">
      <c r="A31" s="4" t="s">
        <v>48</v>
      </c>
      <c r="B31" s="6" t="n">
        <v>165025</v>
      </c>
      <c r="C31" s="6" t="n">
        <v>140750</v>
      </c>
      <c r="E31" s="6" t="n">
        <v>124775</v>
      </c>
      <c r="N31" s="6" t="n">
        <v>262775</v>
      </c>
    </row>
    <row r="32" spans="1:24">
      <c r="A32" s="4" t="s">
        <v>811</v>
      </c>
      <c r="C32" s="6" t="n">
        <v>140750</v>
      </c>
    </row>
    <row r="33" spans="1:24">
      <c r="A33" s="4" t="s">
        <v>795</v>
      </c>
      <c r="B33" s="4" t="s">
        <v>374</v>
      </c>
      <c r="C33" s="4" t="s">
        <v>515</v>
      </c>
      <c r="E33" s="4" t="s">
        <v>374</v>
      </c>
      <c r="N33" s="4" t="s">
        <v>374</v>
      </c>
    </row>
    <row r="34" spans="1:24">
      <c r="A34" s="4" t="s">
        <v>665</v>
      </c>
      <c r="B34" s="4" t="s">
        <v>812</v>
      </c>
      <c r="C34" s="4" t="s">
        <v>813</v>
      </c>
      <c r="E34" s="4" t="s">
        <v>814</v>
      </c>
      <c r="N34" s="4" t="s">
        <v>815</v>
      </c>
    </row>
    <row r="35" spans="1:24">
      <c r="A35" s="4" t="s">
        <v>797</v>
      </c>
      <c r="B35" s="6" t="n">
        <v>135000</v>
      </c>
      <c r="C35" s="6" t="n">
        <v>135000</v>
      </c>
      <c r="E35" s="6" t="n">
        <v>100000</v>
      </c>
      <c r="N35" s="6" t="n">
        <v>220000</v>
      </c>
    </row>
    <row r="36" spans="1:24">
      <c r="A36" s="4" t="s">
        <v>798</v>
      </c>
      <c r="B36" s="5" t="n">
        <v>240</v>
      </c>
      <c r="E36" s="5" t="n">
        <v>240</v>
      </c>
    </row>
    <row r="37" spans="1:24">
      <c r="A37" s="4" t="s">
        <v>581</v>
      </c>
      <c r="C37" s="7" t="n">
        <v>0.0005</v>
      </c>
    </row>
    <row r="38" spans="1:24">
      <c r="A38" s="4" t="s">
        <v>816</v>
      </c>
    </row>
    <row r="39" spans="1:24">
      <c r="A39" s="4" t="s">
        <v>798</v>
      </c>
      <c r="B39" s="6" t="n">
        <v>680</v>
      </c>
    </row>
    <row r="40" spans="1:24">
      <c r="A40" s="4" t="s">
        <v>776</v>
      </c>
      <c r="E40" s="5" t="n">
        <v>520</v>
      </c>
    </row>
    <row r="41" spans="1:24">
      <c r="A41" s="4" t="s">
        <v>816</v>
      </c>
    </row>
    <row r="42" spans="1:24">
      <c r="A42" s="4" t="s">
        <v>798</v>
      </c>
      <c r="N42" s="6" t="n">
        <v>1460</v>
      </c>
    </row>
    <row r="43" spans="1:24">
      <c r="A43" s="4" t="s">
        <v>817</v>
      </c>
    </row>
    <row r="44" spans="1:24">
      <c r="A44" s="4" t="s">
        <v>48</v>
      </c>
      <c r="F44" s="6" t="n">
        <v>23000</v>
      </c>
    </row>
    <row r="45" spans="1:24">
      <c r="A45" s="4" t="s">
        <v>795</v>
      </c>
      <c r="F45" s="4" t="s">
        <v>374</v>
      </c>
    </row>
    <row r="46" spans="1:24">
      <c r="A46" s="4" t="s">
        <v>665</v>
      </c>
      <c r="F46" s="4" t="s">
        <v>818</v>
      </c>
      <c r="G46" s="4" t="s">
        <v>819</v>
      </c>
    </row>
    <row r="47" spans="1:24">
      <c r="A47" s="4" t="s">
        <v>797</v>
      </c>
      <c r="E47" s="6" t="n">
        <v>26625</v>
      </c>
      <c r="G47" s="6" t="n">
        <v>111625</v>
      </c>
      <c r="R47" s="6" t="n">
        <v>85000</v>
      </c>
    </row>
    <row r="48" spans="1:24">
      <c r="A48" s="4" t="s">
        <v>820</v>
      </c>
    </row>
    <row r="49" spans="1:24">
      <c r="A49" s="4" t="s">
        <v>48</v>
      </c>
      <c r="G49" s="6" t="n">
        <v>50000</v>
      </c>
    </row>
    <row r="50" spans="1:24">
      <c r="A50" s="4" t="s">
        <v>795</v>
      </c>
      <c r="G50" s="4" t="s">
        <v>515</v>
      </c>
    </row>
    <row r="51" spans="1:24">
      <c r="A51" s="4" t="s">
        <v>821</v>
      </c>
    </row>
    <row r="52" spans="1:24">
      <c r="A52" s="4" t="s">
        <v>48</v>
      </c>
      <c r="G52" s="6" t="n">
        <v>50000</v>
      </c>
    </row>
    <row r="53" spans="1:24">
      <c r="A53" s="4" t="s">
        <v>795</v>
      </c>
      <c r="G53" s="4" t="s">
        <v>515</v>
      </c>
    </row>
    <row r="54" spans="1:24">
      <c r="A54" s="4" t="s">
        <v>822</v>
      </c>
    </row>
    <row r="55" spans="1:24">
      <c r="A55" s="4" t="s">
        <v>48</v>
      </c>
      <c r="G55" s="6" t="n">
        <v>17500</v>
      </c>
    </row>
    <row r="56" spans="1:24">
      <c r="A56" s="4" t="s">
        <v>795</v>
      </c>
      <c r="G56" s="4" t="s">
        <v>5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 customWidth="1" max="6" min="6" width="26"/>
    <col customWidth="1" max="7" min="7" width="27"/>
    <col customWidth="1" max="8" min="8" width="27"/>
    <col customWidth="1" max="9" min="9" width="17"/>
    <col customWidth="1" max="10" min="10" width="12"/>
  </cols>
  <sheetData>
    <row r="1" spans="1:10">
      <c r="A1" s="1" t="s">
        <v>104</v>
      </c>
      <c r="B1" s="2" t="s">
        <v>59</v>
      </c>
      <c r="C1" s="2" t="s">
        <v>105</v>
      </c>
      <c r="D1" s="2" t="s">
        <v>106</v>
      </c>
      <c r="E1" s="2" t="s">
        <v>107</v>
      </c>
      <c r="F1" s="2" t="s">
        <v>108</v>
      </c>
      <c r="G1" s="2" t="s">
        <v>109</v>
      </c>
      <c r="H1" s="2" t="s">
        <v>110</v>
      </c>
      <c r="I1" s="2" t="s">
        <v>111</v>
      </c>
      <c r="J1" s="2" t="s">
        <v>112</v>
      </c>
    </row>
    <row r="2" spans="1:10">
      <c r="A2" s="4" t="s">
        <v>113</v>
      </c>
      <c r="B2" s="5" t="n">
        <v>5000000</v>
      </c>
      <c r="C2" s="4" t="s">
        <v>33</v>
      </c>
      <c r="D2" s="4" t="s">
        <v>33</v>
      </c>
      <c r="E2" s="5" t="n">
        <v>5439</v>
      </c>
      <c r="F2" s="4" t="s">
        <v>33</v>
      </c>
    </row>
    <row r="3" spans="1:10">
      <c r="A3" s="4" t="s">
        <v>114</v>
      </c>
      <c r="B3" s="6" t="n">
        <v>500</v>
      </c>
      <c r="C3" s="4" t="s">
        <v>33</v>
      </c>
      <c r="D3" s="4" t="s">
        <v>33</v>
      </c>
      <c r="E3" s="6" t="n">
        <v>1029161</v>
      </c>
      <c r="F3" s="6" t="n">
        <v>8812</v>
      </c>
      <c r="G3" s="6" t="n">
        <v>6429500</v>
      </c>
      <c r="H3" s="4" t="s">
        <v>33</v>
      </c>
      <c r="I3" s="6" t="n">
        <v>-9091287</v>
      </c>
      <c r="J3" s="6" t="n">
        <v>-1623314</v>
      </c>
    </row>
    <row r="4" spans="1:10">
      <c r="A4" s="4" t="s">
        <v>115</v>
      </c>
      <c r="B4" s="4" t="s">
        <v>33</v>
      </c>
      <c r="C4" s="4" t="s">
        <v>33</v>
      </c>
      <c r="D4" s="4" t="s">
        <v>33</v>
      </c>
      <c r="E4" s="4" t="s">
        <v>33</v>
      </c>
      <c r="F4" s="6" t="n">
        <v>-8812</v>
      </c>
      <c r="G4" s="4" t="s">
        <v>33</v>
      </c>
      <c r="H4" s="4" t="s">
        <v>33</v>
      </c>
      <c r="I4" s="4" t="s">
        <v>33</v>
      </c>
      <c r="J4" s="6" t="n">
        <v>-8812</v>
      </c>
    </row>
    <row r="5" spans="1:10">
      <c r="A5" s="4" t="s">
        <v>116</v>
      </c>
      <c r="B5" s="4" t="s">
        <v>33</v>
      </c>
      <c r="C5" s="4" t="s">
        <v>33</v>
      </c>
      <c r="D5" s="4" t="s">
        <v>33</v>
      </c>
      <c r="E5" s="5" t="n">
        <v>114</v>
      </c>
      <c r="F5" s="4" t="s">
        <v>33</v>
      </c>
      <c r="J5" s="5" t="n">
        <v>164</v>
      </c>
    </row>
    <row r="6" spans="1:10">
      <c r="A6" s="4" t="s">
        <v>117</v>
      </c>
      <c r="B6" s="4" t="s">
        <v>33</v>
      </c>
      <c r="C6" s="4" t="s">
        <v>33</v>
      </c>
      <c r="D6" s="4" t="s">
        <v>33</v>
      </c>
      <c r="E6" s="6" t="n">
        <v>378386</v>
      </c>
      <c r="F6" s="4" t="s">
        <v>33</v>
      </c>
      <c r="G6" s="4" t="s">
        <v>33</v>
      </c>
      <c r="H6" s="4" t="s">
        <v>33</v>
      </c>
      <c r="I6" s="4" t="s">
        <v>33</v>
      </c>
      <c r="J6" s="6" t="n">
        <v>378386</v>
      </c>
    </row>
    <row r="7" spans="1:10">
      <c r="A7" s="4" t="s">
        <v>118</v>
      </c>
      <c r="B7" s="4" t="s">
        <v>33</v>
      </c>
      <c r="C7" s="4" t="s">
        <v>33</v>
      </c>
      <c r="D7" s="4" t="s">
        <v>33</v>
      </c>
      <c r="E7" s="5" t="n">
        <v>1196</v>
      </c>
      <c r="F7" s="4" t="s">
        <v>33</v>
      </c>
    </row>
    <row r="8" spans="1:10">
      <c r="A8" s="4" t="s">
        <v>119</v>
      </c>
      <c r="B8" s="4" t="s">
        <v>33</v>
      </c>
      <c r="C8" s="4" t="s">
        <v>33</v>
      </c>
      <c r="D8" s="4" t="s">
        <v>33</v>
      </c>
      <c r="E8" s="6" t="n">
        <v>507316</v>
      </c>
      <c r="F8" s="4" t="s">
        <v>33</v>
      </c>
      <c r="G8" s="4" t="s">
        <v>33</v>
      </c>
      <c r="H8" s="4" t="s">
        <v>33</v>
      </c>
      <c r="I8" s="4" t="s">
        <v>33</v>
      </c>
      <c r="J8" s="6" t="n">
        <v>507316</v>
      </c>
    </row>
    <row r="9" spans="1:10">
      <c r="A9" s="4" t="s">
        <v>120</v>
      </c>
      <c r="B9" s="4" t="s">
        <v>33</v>
      </c>
      <c r="C9" s="4" t="s">
        <v>33</v>
      </c>
      <c r="D9" s="4" t="s">
        <v>33</v>
      </c>
      <c r="E9" s="5" t="n">
        <v>59</v>
      </c>
      <c r="F9" s="4" t="s">
        <v>33</v>
      </c>
      <c r="J9" s="5" t="n">
        <v>59</v>
      </c>
    </row>
    <row r="10" spans="1:10">
      <c r="A10" s="4" t="s">
        <v>121</v>
      </c>
      <c r="B10" s="4" t="s">
        <v>33</v>
      </c>
      <c r="C10" s="4" t="s">
        <v>33</v>
      </c>
      <c r="D10" s="4" t="s">
        <v>33</v>
      </c>
      <c r="E10" s="6" t="n">
        <v>147000</v>
      </c>
      <c r="F10" s="4" t="s">
        <v>33</v>
      </c>
      <c r="G10" s="4" t="s">
        <v>33</v>
      </c>
      <c r="H10" s="4" t="s">
        <v>33</v>
      </c>
      <c r="I10" s="4" t="s">
        <v>33</v>
      </c>
      <c r="J10" s="6" t="n">
        <v>147000</v>
      </c>
    </row>
    <row r="11" spans="1:10">
      <c r="A11" s="4" t="s">
        <v>122</v>
      </c>
      <c r="B11" s="4" t="s">
        <v>33</v>
      </c>
      <c r="C11" s="4" t="s">
        <v>33</v>
      </c>
      <c r="D11" s="4" t="s">
        <v>33</v>
      </c>
      <c r="E11" s="5" t="n">
        <v>5</v>
      </c>
      <c r="F11" s="4" t="s">
        <v>33</v>
      </c>
    </row>
    <row r="12" spans="1:10">
      <c r="A12" s="4" t="s">
        <v>123</v>
      </c>
      <c r="B12" s="4" t="s">
        <v>33</v>
      </c>
      <c r="C12" s="4" t="s">
        <v>33</v>
      </c>
      <c r="D12" s="4" t="s">
        <v>33</v>
      </c>
      <c r="E12" s="6" t="n">
        <v>10951</v>
      </c>
      <c r="F12" s="4" t="s">
        <v>33</v>
      </c>
      <c r="G12" s="4" t="s">
        <v>33</v>
      </c>
      <c r="H12" s="4" t="s">
        <v>33</v>
      </c>
      <c r="I12" s="4" t="s">
        <v>33</v>
      </c>
      <c r="J12" s="5" t="n">
        <v>10951</v>
      </c>
    </row>
    <row r="13" spans="1:10">
      <c r="A13" s="4" t="s">
        <v>124</v>
      </c>
      <c r="B13" s="4" t="s">
        <v>33</v>
      </c>
      <c r="C13" s="4" t="s">
        <v>33</v>
      </c>
      <c r="D13" s="4" t="s">
        <v>33</v>
      </c>
      <c r="E13" s="4" t="s">
        <v>33</v>
      </c>
      <c r="F13" s="5" t="n">
        <v>50</v>
      </c>
    </row>
    <row r="14" spans="1:10">
      <c r="A14" s="4" t="s">
        <v>125</v>
      </c>
      <c r="B14" s="4" t="s">
        <v>33</v>
      </c>
      <c r="C14" s="4" t="s">
        <v>33</v>
      </c>
      <c r="D14" s="4" t="s">
        <v>33</v>
      </c>
      <c r="E14" s="4" t="s">
        <v>33</v>
      </c>
      <c r="F14" s="6" t="n">
        <v>51985</v>
      </c>
      <c r="G14" s="4" t="s">
        <v>33</v>
      </c>
      <c r="H14" s="4" t="s">
        <v>33</v>
      </c>
      <c r="I14" s="4" t="s">
        <v>33</v>
      </c>
      <c r="J14" s="5" t="n">
        <v>51985</v>
      </c>
    </row>
    <row r="15" spans="1:10">
      <c r="A15" s="4" t="s">
        <v>126</v>
      </c>
      <c r="B15" s="4" t="s">
        <v>33</v>
      </c>
      <c r="C15" s="4" t="s">
        <v>33</v>
      </c>
      <c r="D15" s="4" t="s">
        <v>33</v>
      </c>
      <c r="E15" s="4" t="s">
        <v>33</v>
      </c>
      <c r="F15" s="5" t="n">
        <v>9</v>
      </c>
    </row>
    <row r="16" spans="1:10">
      <c r="A16" s="4" t="s">
        <v>127</v>
      </c>
      <c r="B16" s="4" t="s">
        <v>33</v>
      </c>
      <c r="C16" s="4" t="s">
        <v>33</v>
      </c>
      <c r="D16" s="4" t="s">
        <v>33</v>
      </c>
      <c r="E16" s="4" t="s">
        <v>33</v>
      </c>
      <c r="F16" s="6" t="n">
        <v>3495</v>
      </c>
      <c r="G16" s="4" t="s">
        <v>33</v>
      </c>
      <c r="H16" s="4" t="s">
        <v>33</v>
      </c>
      <c r="I16" s="4" t="s">
        <v>33</v>
      </c>
      <c r="J16" s="5" t="n">
        <v>3495</v>
      </c>
    </row>
    <row r="17" spans="1:10">
      <c r="A17" s="4" t="s">
        <v>128</v>
      </c>
      <c r="B17" s="4" t="s">
        <v>33</v>
      </c>
      <c r="C17" s="4" t="s">
        <v>33</v>
      </c>
      <c r="D17" s="4" t="s">
        <v>33</v>
      </c>
      <c r="E17" s="4" t="s">
        <v>33</v>
      </c>
      <c r="F17" s="4" t="s">
        <v>33</v>
      </c>
      <c r="G17" s="5" t="n">
        <v>813827</v>
      </c>
      <c r="H17" s="4" t="s">
        <v>33</v>
      </c>
      <c r="I17" s="4" t="s">
        <v>33</v>
      </c>
      <c r="J17" s="6" t="n">
        <v>813827</v>
      </c>
    </row>
    <row r="18" spans="1:10">
      <c r="A18" s="4" t="s">
        <v>129</v>
      </c>
      <c r="B18" s="4" t="s">
        <v>33</v>
      </c>
      <c r="C18" s="4" t="s">
        <v>33</v>
      </c>
      <c r="D18" s="4" t="s">
        <v>33</v>
      </c>
      <c r="E18" s="5" t="n">
        <v>-384</v>
      </c>
      <c r="F18" s="4" t="s">
        <v>33</v>
      </c>
      <c r="J18" s="5" t="n">
        <v>384</v>
      </c>
    </row>
    <row r="19" spans="1:10">
      <c r="A19" s="4" t="s">
        <v>130</v>
      </c>
      <c r="B19" s="4" t="s">
        <v>33</v>
      </c>
      <c r="C19" s="4" t="s">
        <v>33</v>
      </c>
      <c r="D19" s="4" t="s">
        <v>33</v>
      </c>
      <c r="E19" s="4" t="s">
        <v>33</v>
      </c>
      <c r="F19" s="4" t="s">
        <v>33</v>
      </c>
      <c r="G19" s="4" t="s">
        <v>33</v>
      </c>
      <c r="H19" s="4" t="s">
        <v>33</v>
      </c>
      <c r="I19" s="4" t="s">
        <v>33</v>
      </c>
      <c r="J19" s="4" t="s">
        <v>33</v>
      </c>
    </row>
    <row r="20" spans="1:10">
      <c r="A20" s="4" t="s">
        <v>131</v>
      </c>
      <c r="B20" s="4" t="s">
        <v>33</v>
      </c>
      <c r="C20" s="4" t="s">
        <v>33</v>
      </c>
      <c r="D20" s="4" t="s">
        <v>33</v>
      </c>
      <c r="E20" s="4" t="s">
        <v>33</v>
      </c>
      <c r="F20" s="4" t="s">
        <v>33</v>
      </c>
      <c r="G20" s="5" t="n">
        <v>907005</v>
      </c>
      <c r="H20" s="4" t="s">
        <v>33</v>
      </c>
      <c r="I20" s="4" t="s">
        <v>33</v>
      </c>
      <c r="J20" s="5" t="n">
        <v>907005</v>
      </c>
    </row>
    <row r="21" spans="1:10">
      <c r="A21" s="4" t="s">
        <v>132</v>
      </c>
      <c r="B21" s="4" t="s">
        <v>33</v>
      </c>
      <c r="C21" s="4" t="s">
        <v>33</v>
      </c>
      <c r="D21" s="4" t="s">
        <v>33</v>
      </c>
      <c r="E21" s="4" t="s">
        <v>33</v>
      </c>
      <c r="F21" s="4" t="s">
        <v>33</v>
      </c>
      <c r="G21" s="4" t="s">
        <v>33</v>
      </c>
      <c r="H21" s="4" t="s">
        <v>33</v>
      </c>
      <c r="I21" s="5" t="n">
        <v>-3323992</v>
      </c>
      <c r="J21" s="6" t="n">
        <v>-3323992</v>
      </c>
    </row>
    <row r="22" spans="1:10">
      <c r="A22" s="4" t="s">
        <v>133</v>
      </c>
      <c r="B22" s="5" t="n">
        <v>5000000</v>
      </c>
      <c r="C22" s="4" t="s">
        <v>33</v>
      </c>
      <c r="D22" s="4" t="s">
        <v>33</v>
      </c>
      <c r="E22" s="5" t="n">
        <v>6429</v>
      </c>
      <c r="F22" s="5" t="n">
        <v>59</v>
      </c>
      <c r="J22" s="5" t="n">
        <v>998236</v>
      </c>
    </row>
    <row r="23" spans="1:10">
      <c r="A23" s="4" t="s">
        <v>134</v>
      </c>
      <c r="B23" s="6" t="n">
        <v>500</v>
      </c>
      <c r="C23" s="4" t="s">
        <v>33</v>
      </c>
      <c r="D23" s="4" t="s">
        <v>33</v>
      </c>
      <c r="E23" s="6" t="n">
        <v>2072814</v>
      </c>
      <c r="F23" s="6" t="n">
        <v>55480</v>
      </c>
      <c r="G23" s="5" t="n">
        <v>8150332</v>
      </c>
      <c r="H23" s="4" t="s">
        <v>33</v>
      </c>
      <c r="I23" s="5" t="n">
        <v>-12415279</v>
      </c>
      <c r="J23" s="6" t="n">
        <v>-2136153</v>
      </c>
    </row>
    <row r="24" spans="1:10">
      <c r="A24" s="4" t="s">
        <v>120</v>
      </c>
      <c r="J24" s="5" t="n">
        <v>223768</v>
      </c>
    </row>
    <row r="25" spans="1:10">
      <c r="A25" s="4" t="s">
        <v>121</v>
      </c>
      <c r="J25" s="6" t="n">
        <v>208951</v>
      </c>
    </row>
    <row r="26" spans="1:10">
      <c r="A26" s="4" t="s">
        <v>122</v>
      </c>
      <c r="B26" s="4" t="s">
        <v>33</v>
      </c>
      <c r="C26" s="4" t="s">
        <v>33</v>
      </c>
      <c r="D26" s="4" t="s">
        <v>33</v>
      </c>
      <c r="E26" s="5" t="n">
        <v>14</v>
      </c>
      <c r="F26" s="4" t="s">
        <v>33</v>
      </c>
    </row>
    <row r="27" spans="1:10">
      <c r="A27" s="4" t="s">
        <v>123</v>
      </c>
      <c r="B27" s="4" t="s">
        <v>33</v>
      </c>
      <c r="C27" s="4" t="s">
        <v>33</v>
      </c>
      <c r="D27" s="4" t="s">
        <v>33</v>
      </c>
      <c r="E27" s="6" t="n">
        <v>9000</v>
      </c>
      <c r="F27" s="4" t="s">
        <v>33</v>
      </c>
      <c r="G27" s="4" t="s">
        <v>33</v>
      </c>
      <c r="H27" s="4" t="s">
        <v>33</v>
      </c>
      <c r="I27" s="4" t="s">
        <v>33</v>
      </c>
      <c r="J27" s="5" t="n">
        <v>9000</v>
      </c>
    </row>
    <row r="28" spans="1:10">
      <c r="A28" s="4" t="s">
        <v>128</v>
      </c>
      <c r="B28" s="4" t="s">
        <v>33</v>
      </c>
      <c r="C28" s="4" t="s">
        <v>33</v>
      </c>
      <c r="D28" s="4" t="s">
        <v>33</v>
      </c>
      <c r="E28" s="4" t="s">
        <v>33</v>
      </c>
      <c r="F28" s="4" t="s">
        <v>33</v>
      </c>
      <c r="G28" s="5" t="n">
        <v>21524</v>
      </c>
      <c r="H28" s="5" t="n">
        <v>-5380</v>
      </c>
      <c r="I28" s="4" t="s">
        <v>33</v>
      </c>
      <c r="J28" s="6" t="n">
        <v>16144</v>
      </c>
    </row>
    <row r="29" spans="1:10">
      <c r="A29" s="4" t="s">
        <v>135</v>
      </c>
      <c r="B29" s="4" t="s">
        <v>33</v>
      </c>
      <c r="C29" s="4" t="s">
        <v>33</v>
      </c>
      <c r="D29" s="4" t="s">
        <v>33</v>
      </c>
      <c r="E29" s="5" t="n">
        <v>59</v>
      </c>
      <c r="F29" s="5" t="n">
        <v>-59</v>
      </c>
      <c r="J29" s="4" t="s">
        <v>33</v>
      </c>
    </row>
    <row r="30" spans="1:10">
      <c r="A30" s="4" t="s">
        <v>136</v>
      </c>
      <c r="B30" s="4" t="s">
        <v>33</v>
      </c>
      <c r="C30" s="4" t="s">
        <v>33</v>
      </c>
      <c r="D30" s="4" t="s">
        <v>33</v>
      </c>
      <c r="E30" s="6" t="n">
        <v>55480</v>
      </c>
      <c r="F30" s="6" t="n">
        <v>-55480</v>
      </c>
      <c r="G30" s="4" t="s">
        <v>33</v>
      </c>
      <c r="H30" s="4" t="s">
        <v>33</v>
      </c>
      <c r="I30" s="4" t="s">
        <v>33</v>
      </c>
      <c r="J30" s="4" t="s">
        <v>33</v>
      </c>
    </row>
    <row r="31" spans="1:10">
      <c r="A31" s="4" t="s">
        <v>137</v>
      </c>
      <c r="B31" s="4" t="s">
        <v>33</v>
      </c>
      <c r="C31" s="4" t="s">
        <v>33</v>
      </c>
      <c r="D31" s="4" t="s">
        <v>33</v>
      </c>
      <c r="E31" s="5" t="n">
        <v>347</v>
      </c>
      <c r="F31" s="4" t="s">
        <v>33</v>
      </c>
      <c r="G31" s="4" t="s">
        <v>33</v>
      </c>
      <c r="H31" s="4" t="s">
        <v>33</v>
      </c>
      <c r="I31" s="4" t="s">
        <v>33</v>
      </c>
      <c r="J31" s="4" t="s">
        <v>33</v>
      </c>
    </row>
    <row r="32" spans="1:10">
      <c r="A32" s="4" t="s">
        <v>138</v>
      </c>
      <c r="B32" s="4" t="s">
        <v>33</v>
      </c>
      <c r="C32" s="5" t="n">
        <v>264503</v>
      </c>
      <c r="D32" s="4" t="s">
        <v>33</v>
      </c>
      <c r="E32" s="5" t="n">
        <v>1208</v>
      </c>
      <c r="F32" s="5" t="n">
        <v>224</v>
      </c>
    </row>
    <row r="33" spans="1:10">
      <c r="A33" s="4" t="s">
        <v>139</v>
      </c>
      <c r="B33" s="4" t="s">
        <v>33</v>
      </c>
      <c r="C33" s="6" t="n">
        <v>26</v>
      </c>
      <c r="D33" s="4" t="s">
        <v>33</v>
      </c>
      <c r="E33" s="6" t="n">
        <v>673319</v>
      </c>
      <c r="F33" s="6" t="n">
        <v>66655</v>
      </c>
      <c r="G33" s="4" t="s">
        <v>33</v>
      </c>
      <c r="H33" s="4" t="s">
        <v>33</v>
      </c>
      <c r="I33" s="4" t="s">
        <v>33</v>
      </c>
      <c r="J33" s="6" t="n">
        <v>740000</v>
      </c>
    </row>
    <row r="34" spans="1:10">
      <c r="A34" s="4" t="s">
        <v>140</v>
      </c>
      <c r="B34" s="4" t="s">
        <v>33</v>
      </c>
      <c r="C34" s="4" t="s">
        <v>33</v>
      </c>
      <c r="D34" s="4" t="s">
        <v>33</v>
      </c>
      <c r="E34" s="5" t="n">
        <v>989190</v>
      </c>
      <c r="F34" s="4" t="s">
        <v>33</v>
      </c>
    </row>
    <row r="35" spans="1:10">
      <c r="A35" s="4" t="s">
        <v>141</v>
      </c>
      <c r="B35" s="4" t="s">
        <v>33</v>
      </c>
      <c r="C35" s="4" t="s">
        <v>33</v>
      </c>
      <c r="D35" s="4" t="s">
        <v>33</v>
      </c>
      <c r="E35" s="6" t="n">
        <v>575719</v>
      </c>
      <c r="F35" s="4" t="s">
        <v>33</v>
      </c>
      <c r="G35" s="4" t="s">
        <v>33</v>
      </c>
      <c r="H35" s="4" t="s">
        <v>33</v>
      </c>
      <c r="I35" s="4" t="s">
        <v>33</v>
      </c>
      <c r="J35" s="5" t="n">
        <v>575719</v>
      </c>
    </row>
    <row r="36" spans="1:10">
      <c r="A36" s="4" t="s">
        <v>142</v>
      </c>
      <c r="B36" s="4" t="s">
        <v>33</v>
      </c>
      <c r="C36" s="4" t="s">
        <v>33</v>
      </c>
      <c r="D36" s="4" t="s">
        <v>33</v>
      </c>
      <c r="E36" s="5" t="n">
        <v>1412</v>
      </c>
      <c r="F36" s="4" t="s">
        <v>33</v>
      </c>
    </row>
    <row r="37" spans="1:10">
      <c r="A37" s="4" t="s">
        <v>143</v>
      </c>
      <c r="B37" s="4" t="s">
        <v>33</v>
      </c>
      <c r="C37" s="4" t="s">
        <v>33</v>
      </c>
      <c r="D37" s="4" t="s">
        <v>33</v>
      </c>
      <c r="E37" s="6" t="n">
        <v>75000</v>
      </c>
      <c r="F37" s="4" t="s">
        <v>33</v>
      </c>
      <c r="G37" s="4" t="s">
        <v>33</v>
      </c>
      <c r="H37" s="4" t="s">
        <v>33</v>
      </c>
      <c r="I37" s="4" t="s">
        <v>33</v>
      </c>
      <c r="J37" s="5" t="n">
        <v>75000</v>
      </c>
    </row>
    <row r="38" spans="1:10">
      <c r="A38" s="4" t="s">
        <v>144</v>
      </c>
      <c r="B38" s="4" t="s">
        <v>33</v>
      </c>
      <c r="C38" s="4" t="s">
        <v>33</v>
      </c>
      <c r="D38" s="5" t="n">
        <v>319768</v>
      </c>
      <c r="E38" s="5" t="n">
        <v>-1279</v>
      </c>
      <c r="F38" s="4" t="s">
        <v>33</v>
      </c>
    </row>
    <row r="39" spans="1:10">
      <c r="A39" s="4" t="s">
        <v>145</v>
      </c>
      <c r="B39" s="4" t="s">
        <v>33</v>
      </c>
      <c r="C39" s="4" t="s">
        <v>33</v>
      </c>
      <c r="D39" s="6" t="n">
        <v>32</v>
      </c>
      <c r="E39" s="6" t="n">
        <v>-32</v>
      </c>
      <c r="F39" s="4" t="s">
        <v>33</v>
      </c>
      <c r="G39" s="5" t="n">
        <v>208951</v>
      </c>
      <c r="H39" s="4" t="s">
        <v>33</v>
      </c>
      <c r="I39" s="4" t="s">
        <v>33</v>
      </c>
      <c r="J39" s="5" t="n">
        <v>208951</v>
      </c>
    </row>
    <row r="40" spans="1:10">
      <c r="A40" s="4" t="s">
        <v>146</v>
      </c>
      <c r="B40" s="5" t="n">
        <v>-2622500</v>
      </c>
      <c r="C40" s="4" t="s">
        <v>33</v>
      </c>
      <c r="D40" s="4" t="s">
        <v>33</v>
      </c>
      <c r="E40" s="4" t="s">
        <v>33</v>
      </c>
      <c r="F40" s="5" t="n">
        <v>997</v>
      </c>
    </row>
    <row r="41" spans="1:10">
      <c r="A41" s="4" t="s">
        <v>147</v>
      </c>
      <c r="B41" s="6" t="n">
        <v>-262</v>
      </c>
      <c r="C41" s="4" t="s">
        <v>33</v>
      </c>
      <c r="D41" s="4" t="s">
        <v>33</v>
      </c>
      <c r="E41" s="4" t="s">
        <v>33</v>
      </c>
      <c r="F41" s="6" t="n">
        <v>262</v>
      </c>
      <c r="G41" s="4" t="s">
        <v>33</v>
      </c>
      <c r="H41" s="4" t="s">
        <v>33</v>
      </c>
      <c r="I41" s="4" t="s">
        <v>33</v>
      </c>
      <c r="J41" s="4" t="s">
        <v>33</v>
      </c>
    </row>
    <row r="42" spans="1:10">
      <c r="A42" s="4" t="s">
        <v>148</v>
      </c>
      <c r="B42" s="5" t="n">
        <v>-2377500</v>
      </c>
      <c r="C42" s="4" t="s">
        <v>33</v>
      </c>
      <c r="D42" s="4" t="s">
        <v>33</v>
      </c>
      <c r="E42" s="5" t="n">
        <v>856</v>
      </c>
      <c r="F42" s="4" t="s">
        <v>33</v>
      </c>
    </row>
    <row r="43" spans="1:10">
      <c r="A43" s="4" t="s">
        <v>149</v>
      </c>
      <c r="B43" s="6" t="n">
        <v>-238</v>
      </c>
      <c r="C43" s="4" t="s">
        <v>33</v>
      </c>
      <c r="D43" s="4" t="s">
        <v>33</v>
      </c>
      <c r="E43" s="4" t="s">
        <v>33</v>
      </c>
      <c r="F43" s="4" t="s">
        <v>33</v>
      </c>
      <c r="G43" s="5" t="n">
        <v>238</v>
      </c>
      <c r="H43" s="4" t="s">
        <v>33</v>
      </c>
      <c r="I43" s="4" t="s">
        <v>33</v>
      </c>
      <c r="J43" s="4" t="s">
        <v>33</v>
      </c>
    </row>
    <row r="44" spans="1:10">
      <c r="A44" s="4" t="s">
        <v>150</v>
      </c>
      <c r="B44" s="4" t="s">
        <v>33</v>
      </c>
      <c r="C44" s="4" t="s">
        <v>33</v>
      </c>
      <c r="D44" s="4" t="s">
        <v>33</v>
      </c>
      <c r="E44" s="4" t="s">
        <v>33</v>
      </c>
      <c r="F44" s="4" t="s">
        <v>33</v>
      </c>
      <c r="G44" s="5" t="n">
        <v>426460</v>
      </c>
      <c r="H44" s="4" t="s">
        <v>33</v>
      </c>
      <c r="I44" s="4" t="s">
        <v>33</v>
      </c>
      <c r="J44" s="5" t="n">
        <v>426460</v>
      </c>
    </row>
    <row r="45" spans="1:10">
      <c r="A45" s="4" t="s">
        <v>151</v>
      </c>
      <c r="B45" s="4" t="s">
        <v>33</v>
      </c>
      <c r="C45" s="4" t="s">
        <v>33</v>
      </c>
      <c r="D45" s="4" t="s">
        <v>33</v>
      </c>
      <c r="E45" s="4" t="s">
        <v>33</v>
      </c>
      <c r="F45" s="4" t="s">
        <v>33</v>
      </c>
      <c r="G45" s="5" t="n">
        <v>1073407</v>
      </c>
      <c r="H45" s="4" t="s">
        <v>33</v>
      </c>
      <c r="I45" s="4" t="s">
        <v>33</v>
      </c>
      <c r="J45" s="5" t="n">
        <v>1073407</v>
      </c>
    </row>
    <row r="46" spans="1:10">
      <c r="A46" s="4" t="s">
        <v>132</v>
      </c>
      <c r="B46" s="4" t="s">
        <v>33</v>
      </c>
      <c r="C46" s="4" t="s">
        <v>33</v>
      </c>
      <c r="D46" s="4" t="s">
        <v>33</v>
      </c>
      <c r="E46" s="4" t="s">
        <v>33</v>
      </c>
      <c r="F46" s="4" t="s">
        <v>33</v>
      </c>
      <c r="G46" s="4" t="s">
        <v>33</v>
      </c>
      <c r="H46" s="4" t="s">
        <v>33</v>
      </c>
      <c r="I46" s="5" t="n">
        <v>-5351059</v>
      </c>
      <c r="J46" s="6" t="n">
        <v>-5351059</v>
      </c>
    </row>
    <row r="47" spans="1:10">
      <c r="A47" s="4" t="s">
        <v>152</v>
      </c>
      <c r="B47" s="4" t="s">
        <v>33</v>
      </c>
      <c r="C47" s="5" t="n">
        <v>264503</v>
      </c>
      <c r="D47" s="5" t="n">
        <v>319768</v>
      </c>
      <c r="E47" s="5" t="n">
        <v>998236</v>
      </c>
      <c r="F47" s="5" t="n">
        <v>1221</v>
      </c>
      <c r="J47" s="5" t="n">
        <v>998236</v>
      </c>
    </row>
    <row r="48" spans="1:10">
      <c r="A48" s="4" t="s">
        <v>153</v>
      </c>
      <c r="B48" s="4" t="s">
        <v>33</v>
      </c>
      <c r="C48" s="6" t="n">
        <v>26</v>
      </c>
      <c r="D48" s="6" t="n">
        <v>32</v>
      </c>
      <c r="E48" s="6" t="n">
        <v>3461300</v>
      </c>
      <c r="F48" s="6" t="n">
        <v>66917</v>
      </c>
      <c r="G48" s="6" t="n">
        <v>9880912</v>
      </c>
      <c r="H48" s="6" t="n">
        <v>-5380</v>
      </c>
      <c r="I48" s="6" t="n">
        <v>-17766338</v>
      </c>
      <c r="J48" s="6" t="n">
        <v>-4362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7"/>
  </cols>
  <sheetData>
    <row r="1" spans="1:4">
      <c r="A1" s="1" t="s">
        <v>154</v>
      </c>
      <c r="B1" s="2" t="s">
        <v>1</v>
      </c>
      <c r="D1" s="2" t="s">
        <v>155</v>
      </c>
    </row>
    <row r="2" spans="1:4">
      <c r="B2" s="2" t="s">
        <v>2</v>
      </c>
      <c r="C2" s="2" t="s">
        <v>29</v>
      </c>
      <c r="D2" s="2" t="s">
        <v>2</v>
      </c>
    </row>
    <row r="3" spans="1:4">
      <c r="A3" s="3" t="s">
        <v>156</v>
      </c>
    </row>
    <row r="4" spans="1:4">
      <c r="A4" s="4" t="s">
        <v>132</v>
      </c>
      <c r="B4" s="6" t="n">
        <v>-5351059</v>
      </c>
      <c r="C4" s="6" t="n">
        <v>-3323992</v>
      </c>
      <c r="D4" s="6" t="n">
        <v>-17766338</v>
      </c>
    </row>
    <row r="5" spans="1:4">
      <c r="A5" s="3" t="s">
        <v>157</v>
      </c>
    </row>
    <row r="6" spans="1:4">
      <c r="A6" s="4" t="s">
        <v>86</v>
      </c>
      <c r="B6" s="5" t="n">
        <v>32165</v>
      </c>
      <c r="C6" s="5" t="n">
        <v>8418</v>
      </c>
    </row>
    <row r="7" spans="1:4">
      <c r="A7" s="4" t="s">
        <v>158</v>
      </c>
      <c r="B7" s="5" t="n">
        <v>126075</v>
      </c>
      <c r="C7" s="4" t="s">
        <v>33</v>
      </c>
    </row>
    <row r="8" spans="1:4">
      <c r="A8" s="4" t="s">
        <v>159</v>
      </c>
      <c r="B8" s="5" t="n">
        <v>82522</v>
      </c>
    </row>
    <row r="9" spans="1:4">
      <c r="A9" s="4" t="s">
        <v>92</v>
      </c>
      <c r="B9" s="5" t="n">
        <v>1044817</v>
      </c>
      <c r="C9" s="4" t="s">
        <v>33</v>
      </c>
    </row>
    <row r="10" spans="1:4">
      <c r="A10" s="4" t="s">
        <v>160</v>
      </c>
      <c r="B10" s="4" t="s">
        <v>33</v>
      </c>
      <c r="C10" s="5" t="n">
        <v>421558</v>
      </c>
    </row>
    <row r="11" spans="1:4">
      <c r="A11" s="4" t="s">
        <v>161</v>
      </c>
      <c r="B11" s="5" t="n">
        <v>9000</v>
      </c>
      <c r="C11" s="5" t="n">
        <v>14447</v>
      </c>
    </row>
    <row r="12" spans="1:4">
      <c r="A12" s="4" t="s">
        <v>162</v>
      </c>
      <c r="B12" s="5" t="n">
        <v>16144</v>
      </c>
      <c r="C12" s="5" t="n">
        <v>813827</v>
      </c>
    </row>
    <row r="13" spans="1:4">
      <c r="A13" s="4" t="s">
        <v>163</v>
      </c>
      <c r="B13" s="5" t="n">
        <v>208951</v>
      </c>
      <c r="C13" s="4" t="s">
        <v>33</v>
      </c>
    </row>
    <row r="14" spans="1:4">
      <c r="A14" s="4" t="s">
        <v>164</v>
      </c>
      <c r="B14" s="5" t="n">
        <v>-4096</v>
      </c>
      <c r="C14" s="5" t="n">
        <v>714711</v>
      </c>
    </row>
    <row r="15" spans="1:4">
      <c r="A15" s="4" t="s">
        <v>165</v>
      </c>
      <c r="B15" s="5" t="n">
        <v>47000</v>
      </c>
      <c r="C15" s="4" t="s">
        <v>33</v>
      </c>
    </row>
    <row r="16" spans="1:4">
      <c r="A16" s="4" t="s">
        <v>95</v>
      </c>
      <c r="B16" s="5" t="n">
        <v>155362</v>
      </c>
      <c r="C16" s="5" t="n">
        <v>160869</v>
      </c>
    </row>
    <row r="17" spans="1:4">
      <c r="A17" s="4" t="s">
        <v>97</v>
      </c>
      <c r="B17" s="5" t="n">
        <v>1186654</v>
      </c>
      <c r="C17" s="5" t="n">
        <v>166568</v>
      </c>
    </row>
    <row r="18" spans="1:4">
      <c r="A18" s="4" t="s">
        <v>166</v>
      </c>
      <c r="B18" s="5" t="n">
        <v>786918</v>
      </c>
      <c r="C18" s="5" t="n">
        <v>279521</v>
      </c>
    </row>
    <row r="19" spans="1:4">
      <c r="A19" s="3" t="s">
        <v>167</v>
      </c>
    </row>
    <row r="20" spans="1:4">
      <c r="A20" s="4" t="s">
        <v>32</v>
      </c>
      <c r="B20" s="5" t="n">
        <v>-231985</v>
      </c>
      <c r="C20" s="4" t="s">
        <v>33</v>
      </c>
    </row>
    <row r="21" spans="1:4">
      <c r="A21" s="4" t="s">
        <v>34</v>
      </c>
      <c r="B21" s="5" t="n">
        <v>38955</v>
      </c>
      <c r="C21" s="5" t="n">
        <v>-40105</v>
      </c>
    </row>
    <row r="22" spans="1:4">
      <c r="A22" s="4" t="s">
        <v>168</v>
      </c>
      <c r="B22" s="5" t="n">
        <v>238498</v>
      </c>
      <c r="C22" s="5" t="n">
        <v>131069</v>
      </c>
    </row>
    <row r="23" spans="1:4">
      <c r="A23" s="4" t="s">
        <v>169</v>
      </c>
      <c r="B23" s="5" t="n">
        <v>144959</v>
      </c>
      <c r="C23" s="5" t="n">
        <v>161145</v>
      </c>
    </row>
    <row r="24" spans="1:4">
      <c r="A24" s="4" t="s">
        <v>170</v>
      </c>
      <c r="B24" s="5" t="n">
        <v>-1469121</v>
      </c>
      <c r="C24" s="5" t="n">
        <v>-497853</v>
      </c>
    </row>
    <row r="25" spans="1:4">
      <c r="A25" s="3" t="s">
        <v>171</v>
      </c>
    </row>
    <row r="26" spans="1:4">
      <c r="A26" s="4" t="s">
        <v>172</v>
      </c>
      <c r="B26" s="5" t="n">
        <v>-280</v>
      </c>
      <c r="C26" s="5" t="n">
        <v>-3680</v>
      </c>
    </row>
    <row r="27" spans="1:4">
      <c r="A27" s="4" t="s">
        <v>173</v>
      </c>
      <c r="B27" s="5" t="n">
        <v>-200000</v>
      </c>
      <c r="C27" s="4" t="s">
        <v>33</v>
      </c>
    </row>
    <row r="28" spans="1:4">
      <c r="A28" s="4" t="s">
        <v>174</v>
      </c>
      <c r="B28" s="4" t="s">
        <v>33</v>
      </c>
      <c r="C28" s="5" t="n">
        <v>-60362</v>
      </c>
    </row>
    <row r="29" spans="1:4">
      <c r="A29" s="4" t="s">
        <v>175</v>
      </c>
      <c r="B29" s="4" t="s">
        <v>33</v>
      </c>
      <c r="C29" s="5" t="n">
        <v>-59204</v>
      </c>
    </row>
    <row r="30" spans="1:4">
      <c r="A30" s="4" t="s">
        <v>176</v>
      </c>
      <c r="B30" s="5" t="n">
        <v>-200280</v>
      </c>
      <c r="C30" s="5" t="n">
        <v>-123246</v>
      </c>
    </row>
    <row r="31" spans="1:4">
      <c r="A31" s="3" t="s">
        <v>177</v>
      </c>
    </row>
    <row r="32" spans="1:4">
      <c r="A32" s="4" t="s">
        <v>178</v>
      </c>
      <c r="B32" s="4" t="s">
        <v>33</v>
      </c>
      <c r="C32" s="5" t="n">
        <v>147000</v>
      </c>
    </row>
    <row r="33" spans="1:4">
      <c r="A33" s="4" t="s">
        <v>179</v>
      </c>
      <c r="B33" s="5" t="n">
        <v>310600</v>
      </c>
      <c r="C33" s="5" t="n">
        <v>85000</v>
      </c>
    </row>
    <row r="34" spans="1:4">
      <c r="A34" s="4" t="s">
        <v>180</v>
      </c>
      <c r="B34" s="5" t="n">
        <v>-95451</v>
      </c>
      <c r="C34" s="4" t="s">
        <v>33</v>
      </c>
    </row>
    <row r="35" spans="1:4">
      <c r="A35" s="4" t="s">
        <v>181</v>
      </c>
      <c r="B35" s="5" t="n">
        <v>1161424</v>
      </c>
      <c r="C35" s="5" t="n">
        <v>576667</v>
      </c>
    </row>
    <row r="36" spans="1:4">
      <c r="A36" s="4" t="s">
        <v>182</v>
      </c>
      <c r="B36" s="5" t="n">
        <v>156512</v>
      </c>
      <c r="C36" s="4" t="s">
        <v>33</v>
      </c>
    </row>
    <row r="37" spans="1:4">
      <c r="A37" s="4" t="s">
        <v>183</v>
      </c>
      <c r="B37" s="5" t="n">
        <v>-51512</v>
      </c>
      <c r="C37" s="4" t="s">
        <v>33</v>
      </c>
    </row>
    <row r="38" spans="1:4">
      <c r="A38" s="4" t="s">
        <v>184</v>
      </c>
      <c r="B38" s="5" t="n">
        <v>1481573</v>
      </c>
      <c r="C38" s="5" t="n">
        <v>808667</v>
      </c>
    </row>
    <row r="39" spans="1:4">
      <c r="A39" s="4" t="s">
        <v>185</v>
      </c>
      <c r="B39" s="5" t="n">
        <v>-187828</v>
      </c>
      <c r="C39" s="5" t="n">
        <v>187568</v>
      </c>
    </row>
    <row r="40" spans="1:4">
      <c r="A40" s="3" t="s">
        <v>186</v>
      </c>
    </row>
    <row r="41" spans="1:4">
      <c r="A41" s="4" t="s">
        <v>187</v>
      </c>
      <c r="B41" s="5" t="n">
        <v>203072</v>
      </c>
      <c r="C41" s="5" t="n">
        <v>15504</v>
      </c>
    </row>
    <row r="42" spans="1:4">
      <c r="A42" s="4" t="s">
        <v>188</v>
      </c>
      <c r="B42" s="5" t="n">
        <v>15244</v>
      </c>
      <c r="C42" s="5" t="n">
        <v>203072</v>
      </c>
      <c r="D42" s="6" t="n">
        <v>15244</v>
      </c>
    </row>
    <row r="43" spans="1:4">
      <c r="A43" s="3" t="s">
        <v>189</v>
      </c>
    </row>
    <row r="44" spans="1:4">
      <c r="A44" s="4" t="s">
        <v>190</v>
      </c>
      <c r="B44" s="5" t="n">
        <v>23918</v>
      </c>
      <c r="C44" s="4" t="s">
        <v>33</v>
      </c>
    </row>
    <row r="45" spans="1:4">
      <c r="A45" s="4" t="s">
        <v>191</v>
      </c>
      <c r="B45" s="4" t="s">
        <v>33</v>
      </c>
      <c r="C45" s="4" t="s">
        <v>33</v>
      </c>
    </row>
    <row r="46" spans="1:4">
      <c r="A46" s="3" t="s">
        <v>192</v>
      </c>
    </row>
    <row r="47" spans="1:4">
      <c r="A47" s="4" t="s">
        <v>193</v>
      </c>
      <c r="B47" s="5" t="n">
        <v>575719</v>
      </c>
      <c r="C47" s="5" t="n">
        <v>1414321</v>
      </c>
    </row>
    <row r="48" spans="1:4">
      <c r="A48" s="4" t="s">
        <v>194</v>
      </c>
      <c r="B48" s="5" t="n">
        <v>158019</v>
      </c>
      <c r="C48" s="5" t="n">
        <v>27056</v>
      </c>
    </row>
    <row r="49" spans="1:4">
      <c r="A49" s="4" t="s">
        <v>195</v>
      </c>
      <c r="B49" s="5" t="n">
        <v>1262085</v>
      </c>
      <c r="C49" s="5" t="n">
        <v>576667</v>
      </c>
    </row>
    <row r="50" spans="1:4">
      <c r="A50" s="4" t="s">
        <v>196</v>
      </c>
      <c r="B50" s="5" t="n">
        <v>55480</v>
      </c>
      <c r="C50" s="5" t="n">
        <v>8812</v>
      </c>
    </row>
    <row r="51" spans="1:4">
      <c r="A51" s="4" t="s">
        <v>197</v>
      </c>
      <c r="B51" s="5" t="n">
        <v>2234601</v>
      </c>
      <c r="C51" s="5" t="n">
        <v>499994</v>
      </c>
    </row>
    <row r="52" spans="1:4">
      <c r="A52" s="4" t="s">
        <v>198</v>
      </c>
      <c r="B52" s="6" t="n">
        <v>740000</v>
      </c>
      <c r="C52"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6:52:04Z</dcterms:created>
  <dcterms:modified xmlns:dcterms="http://purl.org/dc/terms/" xmlns:xsi="http://www.w3.org/2001/XMLSchema-instance" xsi:type="dcterms:W3CDTF">2017-07-21T16:52:04Z</dcterms:modified>
</cp:coreProperties>
</file>